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Net Loss per Share Attributab_2" sheetId="26" state="visible" r:id="rId26"/>
    <sheet xmlns:r="http://schemas.openxmlformats.org/officeDocument/2006/relationships" name="Segment Information (Tables)" sheetId="27" state="visible" r:id="rId27"/>
    <sheet xmlns:r="http://schemas.openxmlformats.org/officeDocument/2006/relationships" name="Company and Nature of Business " sheetId="28" state="visible" r:id="rId28"/>
    <sheet xmlns:r="http://schemas.openxmlformats.org/officeDocument/2006/relationships" name="Fair value Measurement - Additi" sheetId="29" state="visible" r:id="rId29"/>
    <sheet xmlns:r="http://schemas.openxmlformats.org/officeDocument/2006/relationships" name="Fair Value Measurement - Held-t" sheetId="30" state="visible" r:id="rId30"/>
    <sheet xmlns:r="http://schemas.openxmlformats.org/officeDocument/2006/relationships" name="Balance Sheet Components - Summ" sheetId="31" state="visible" r:id="rId31"/>
    <sheet xmlns:r="http://schemas.openxmlformats.org/officeDocument/2006/relationships" name="Balance Sheet Components - Addi" sheetId="32" state="visible" r:id="rId32"/>
    <sheet xmlns:r="http://schemas.openxmlformats.org/officeDocument/2006/relationships" name="Balance Sheet Components - Su_2" sheetId="33" state="visible" r:id="rId33"/>
    <sheet xmlns:r="http://schemas.openxmlformats.org/officeDocument/2006/relationships" name="Balance Sheet Components - Su_3" sheetId="34" state="visible" r:id="rId34"/>
    <sheet xmlns:r="http://schemas.openxmlformats.org/officeDocument/2006/relationships" name="Debt - Additional Information (" sheetId="35" state="visible" r:id="rId35"/>
    <sheet xmlns:r="http://schemas.openxmlformats.org/officeDocument/2006/relationships" name="Debt - Schedule of Long-term an" sheetId="36" state="visible" r:id="rId36"/>
    <sheet xmlns:r="http://schemas.openxmlformats.org/officeDocument/2006/relationships" name="Debt - Schedule Relating to the"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_2" sheetId="45" state="visible" r:id="rId45"/>
    <sheet xmlns:r="http://schemas.openxmlformats.org/officeDocument/2006/relationships" name="Equity Incentive Plans - Summ_3" sheetId="46" state="visible" r:id="rId46"/>
    <sheet xmlns:r="http://schemas.openxmlformats.org/officeDocument/2006/relationships" name="Equity Incentive Plans - Summ_4"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Securities Act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0754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and accompanying notes thereto are unaudited and have been prepared in accordance with accounting principles generally accepted in the United States of America ("US GAAP") applicable to interim periods and pursuant to the instructions to Form 10-Q and Article 10 of Regulation S-X. The Company’s condensed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3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3, which are contained in the Annual Report. The Company's results of operations for the nine months ended September 30, 2024 are not necessarily indicative of the results to be expected for the year ending December 31, 2024 or for any other interim period. 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New Accounting Pronouncements Accounting Standards Recently Adopted During the nine-month period ended September 30, 2024, there were no significant Accounting Standard Updates ("ASUs") issued that were adopted. Accounting Standards Not Yet Adopted In November 2023, the Financial Accounting Standards Board ("FASB") issued ASU No. 2023-07, Segment Reporting (Topic 280): Improvements to Reportable Segment Disclosures. The ASU updates reportable segment disclosure requirements, primarily through requiring enhanced disclosures about significant segment expenses and information used to assess segment performance. The ASU is effective on a retrospective basis for fiscal years beginning after December 15, 2023, and interim periods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September 30,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treasury securities of $ 100.5 million and $ 129.1 million as of September 30, 2024 and December 31, 2023, respectively. These securities are classified as held-to-maturity and all have been purchased with original maturities of 90 days or less. Held-to-maturity debt securities are recorded at amortized cost in the financial statements.
September 30, 2024
Amortized Cost Unrealized Gains Unrealized Losses Aggregate Fair Value
U.S. treasury securities $ 100,488 $ 24 $ ( 1 ) $ 100,511
December 31, 2023
Amortized Cost Unrealized Gains Unrealized Losses Aggregate Fair Value
U.S. treasury securities $ 129,113 $ 28 $ — $ 129,141 The Company measures the fair value of outstanding debt for disclosure purposes on a recurring basis. As of September 30, 2024 and December 31, 2023, total debt of $ 34.2 million and $ 33.9 million is reported at amortized cost, respectively. This outstanding debt is classified as Level 2 as it is not actively traded. The amortized cost of the outstanding debt approximates the fair value. The Company measures the fair value of the unissued common stock warrants to be issued pursuant to the Hercules Loan Agreement (as defined in Note 5, Debt) using the Black-Scholes option pricing method. These are classified as Level 3 liabilities, with an overall value of less than $ 0.1 million as of September 30, 2024. The unissued warrants are remeasured at each reporting date following execution of the Hercules Loan Agreement. See Note 5, Debt, and Note 7, Stockholders' Equity, for additional information regarding the common stock warrants. The financial statements as of September 30, 2024 and December 31, 2023 do not include any assets or liabilities that are measur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September 30, As of December 31,
2024 2023
Tools and equipment $ 1,991 $ 2,010
Computer equipment and software 37 37
Furniture and fixtures 286 323
Leasehold improvements 38 38
Construction in process 1,071 859
3,423 3,267
Less: Accumulated depreciation ( 1,975 ) ( 1,627 )
Property and equipment, net $ 1,448 $ 1,640 Depreciation expense was $ 0.1 million and $ 0.4 million for the three and nine months ended September 30, 2024, respectively. Depreciation expense was $ 0.2 million and $ 0.5 million for the three and nine months ended September 30, 2023, respectively. Accrued and Other Current Liabilities Accrued and other current liabilities consist of the following (in thousands):
As of September 30, As of December 31,
2024 2023
Accrued expenses $ 2,447 $ 1,639
Current portion of lease liabilities 519 573
Short-term interest payable 311 375
Other accrued liabilities 1,336 1,187
Total accrued and other current liabilities $ 4,613 $ 3,774 Other Noncurrent Liabilities Other noncurrent liabilities consist of the following (in thousands):
As of September 30, As of December 31,
2024 2023
Noncurrent portion of lease liabilities $ 614 $ 914
Other noncurrent liabilities 75 38
Long-term interest payable — 1,524
Total other noncurrent liabilities $ 689 $ 2,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5. Debt Hercules Capital Loan Agreement In January 2024, the Company entered into a Loan and Security Agreement (the “Hercules Loan Agreement”), with Hercules Capital, Inc. (“Hercules”) and certain of its affiliates (collective with Hercules, the “Lenders”), which provides for a senior secured term loan facility in the aggregate principal amount of up to $ 65.0 million. An initial tranche of $ 35.0 million (the “Initial Loan”) was funded under the Hercules Loan Agreement on January 22, 2024. In addition to the Initial Loan, the Hercules Loan Agreement provides for additional tranches as follows: $ 5.0 million available in a single draw through December 15, 2024, $ 10.0 million available to draw upon the achievement of certain performance milestones through September 15, 2025, and $ 15.0 million available for the Company to draw on through the interest-only period in increments of $ 5.0 million, subject to the sole approval of Hercules' investment committee (such tranche loans together with the Initial Loan, the “Term Loans”). The Hercules Loan Agreement includes a maturity date of July 1, 2028 , with an interest only period running for the first 30 months of the agreement term, extendable for an additional six months for a total of 36 months upon the achievement of certain milestones. The Term Loans accrue interest at a floating annual rate of the greater of 10.35 % or the Wall Street Journal prime rate plus 2.35 %, with the interest rate under the Term Loans equal to 10.35 % at September 30, 2024. The final payment fee is set at 5.95 % of the funded balance, which is recognized as a debt discount and is being accreted into the amortization of debt issuance costs using the effective interest rate method over the term of the loan. In conjunction with the funding of the Initial Loan, the Company issued warrants to the Lenders to purchase up to an aggregate of 135,686 shares of its common stock at an exercise price of $ 5.159 per share, which were recorded and classified as equity. Each warrant is exercisable for a period of seven years from the date of issuance. See Note 7, Stockholders' Equity, for additional information regarding these common stock warrants. The obligations under the Hercules Loan Agreement are guaranteed by the Company and its future subsidiaries, subject to exceptions for certain foreign subsidiaries. The obligations under the agreement are secured by substantially all of the Company's assets, including its material intellectual property. Additionally, the Company is subject to customary affirmative and negative covenants, including covenants that limit or restrict the ability of the Compan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Company is also subject to certain minimum cash and revenue covenants under the Hercules Loan Agreement. The Company was in compliance with all covenants as of September 30, 2024. MidCap Loan Agreement The Company had credit and security agreements with certain entities affiliated with MidCap Financial Services (such entities collectively, “MidCap”), which provided for a $ 35.0 million senior secured term loan (the “MidCap Term Loan”). In January 2024, the Company terminated the Amended and Restated Credit and Security Agreement (Term Loan) (the “MidCap Term Loan Agreement”) evidencing the MidCap Term Loan and paid off in full the secured obligations thereunder in connection with its entry into the Hercules Loan Agreement. The Company recorded a loss on debt extinguishment of $ 2.0 million during the nine months ended September 30, 2024. The commitment obligations under the MidCap Term Loan Agreement were guaranteed by the Company’s current and future subsidiaries, subject to exceptions for certain foreign subsidiaries, and secured by substantially all assets of the Company, including material intellectual property. The MidCap Term Loan Agreement had a maturity date of November 1, 2025, and principal payments under the Term Loan were scheduled to commence in December 2024. In addition, the MidCap Term Loan Agreement included a stated floating interest rate that was reserve-adjusted Secured Overnight Finance Rate, plus 7.00 %, and a provision for a final payment fee of 6.0 % of the $ 35.0 million MidCap Term Loan balance, which was recorded as a long-term interest payable as of December 31, 2023. Maturities Schedule Long-term and short-term debt as of September 30, 2024 and December 31, 2023, respectively, was as follows (in thousands):
As of September 30, As of December 31,
2024 2023
Hercules Initial Loan $ 35,000 $ —
MidCap Term Loan — 35,000
Total principal payments due 35,000 35,000
Less: unamortized discount and debt issuance costs ( 848 ) ( 1,073 )
Total amounts outstanding 34,152 33,927
Less: current portion — ( 2,219 )
Long-term debt, net $ 34,152 $ 31,708 The repayment schedule relating to the Hercules Initial Loan as of September 30, 2024, is as follows (in thousands):
Amount
2024 (remainder) $ —
2025 —
2026 6,680
2027 17,294
Thereafter 11,026
Total principal payments $ 35,000
Final fee due at maturity 2,083
Total repayments $ 37,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equipment leases. In determining the present value of lease payments, the Company uses its incremental borrowing rate based on the information available at the lease commencement date if the rate implicit in the lease is not readily determinable. The Company ’s incremental borrowing rate represents the interest rate that the Company would expect to incur at lease commencement to borrow an amount equal to the lease payments on a collateralized basis with similar terms and payments, in an economic environment where the leased asset is located. In determining the lease term, the Company includes all renewal options that are reasonably probable to be executed. The Company leases its corporate headquarters in Menlo Park, California. The lease commenced in August 2021 and was originally for a term of 37 months from the commencement date. In December 2023, the Company entered into an amendment to the lease, extending the lease term an additional 26 months. Upon signing the amendment, the Company recorded an aggregate lease right-of-use ("ROU") asset and lease liability of $ 1.2 million. The lease ROU asset and corresponding liability were estimated using a weighted-average incremental borrowing rate of 11.40 %. Total base rent for the remaining 34 months under the amended lease agreement is approximately $ 1.5 million. During the fourth quarter of 2022, the Company entered into a supply agreement that was expected to last approximately 18 months. In January 2024, the term was extended through December 31, 2024. The supply agreement contained provisions that, when evaluated, indicated an embedded lease was present within the agreement and the Company recorded an aggregate lease ROU asset and lease liability of $ 0.7 million. The leas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0.2 million and $ 0.3 million for the three months ended September 30, 2024 and 2023, respectively. The Company’s rent expense was $ 0.6 million and $ 0.9 million for the nine months ended September 30, 2024 and 2023, respectively. As of September 30, 2024, the weighted average remaining lease term for the leases was 2.0 years. Operating lease expense and supplemental cash flow information related to operating leases for the three months ended September 30, 2024 and 2023 were as follows (in thousands):
Three Months Ended Nine Months Ended
2024 2023 2024 2023
Operating lease expense $ 196 $ 288 $ 587 $ 869
Cash paid for operating leases 162 295 582 885 Aggregate future minimum lease payments as of September 30, 2024, under these noncancelable operating leases were as follows (in thousands):
As of September 30,
2024
2024 (remainder) $ 158
2025 618
2026 497
Total future minimum lease payments $ 1,273
Less: imputed interest ( 140 )
Present value of future minimum lease payments $ 1,133
Less: current portion of operating lease liability ( 519 )
Noncurrent portion of lease liabilities $ 614 Legal Proceedings On September 16, 2021, the Company filed suit in the U.S. District Court for the District of Delaware (C.A. No. 1:21-cv-01317) (the “Court”) alleging that Ivantis, Inc. (“Ivantis”) directly and indirectly infringes the Company’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asserted counterclaims requesting declaratory judgments that the Company’s asserted patents-in-suit are not infringed and/or are invalid. In September 2022, Ivantis and Alcon filed petitions with the U.S. Patent Office seeking inter partes review of U.S. Patent Nos. 8,287,482, 9,370,443, 9,486,361, and 10,314,742 (IPR2022-01529, IPR2022-01530, IPR2022-01533, IPR2022-01540), each of which the U.S. Patent Office denied for raising prior art references and invalidity arguments that were cumulative of those previously considered by the U.S. Patent Office. On April 26, 2024, at the conclusion of a five-day jury trial, the Company was awarded a positive jury trial verdict of $34 million, comprised of $5.5 million in lost profits damages and $28.5 million in royalty damages for commercial sales of the Hydrus Microstent for the period between its commercial launch through trial. The patents at issue were U.S. Patent Nos. 8,287,482, 9,370,443, and 11,389,328. The parties have submitted their post-trial briefings and the Court will hold an in-person hearing in December 2024 to hear the parties’ oral arguments on these briefings. The Court will enter its final judgement after the hearing, with such entry currently expected in late fourth quarter 2024 or in first quarter 2025. The Court's final judgment will be subject to appeal. The Company is presently unable to predict the outcome of this lawsuit or to reasonably estimate the potential financial impact of the lawsuit on the Company, if any. In addition to the foregoing, from time to time, the Company is subject to legal claims, regulatory matters and contingencies in the ordinary course of business. Accruals for these matters are reflected in the financial statements based on management’s assessment, including the advice of legal counsel, of the expected outcome of these matters. Liabilities for estimated losses are accrued if the potential losses from any legal proceedings, regulatory matters or contingencie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legal claims, regulatory matters and contingencies, and may revise its previous estimates, which could materially affect the Company’s results of operations in a given period. Except as described above, as of September 30, 2024 and December 31, 2023, the Company was not a party to any legal proceedings, regulatory matters, or other disputes or claims which, if determined adversely, would, individually or taken together, have a material adverse effect on the Company’s business, financial condition, operating results, liquidity, or future prospect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e fair value of these indemnification obligations is minimal. Accordingly, the Company has not recognized any liabilities relating to these obligation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7. Stockholders' Equity Common Stock The Company’s certificate of incorporation provides for 200,000,000 authorized shares of common stock, par value $ 0.001 per share, and 10,000,000 authorized shares of preferred stock, par value $ 0.001 per share. The holders of common stock are entitled to receive dividends whenever funds are legally available, when and if declared by the board of directors. As of September 30, 2024, no dividends have been declared. Each share of common stock is entitled to one vote. At September 30, 2024 and December 31, 2023, the Company had reserved common stock for future issuances as follows:
September 30, December 31,
2024 2023
Common stock available for future grants 5,956,636 6,033,176
Common stock options issued and outstanding 4,583,289 4,980,190
Restricted stock units outstanding 4,574,045 2,721,361
Shares available for future purchase under employee stock purchase plan 1,747,250 1,488,227
Total 16,861,220 15,222,954 Common Stock Warrants In conjunction with the funding of the Initial Loan under the Hercules Loan Agreement, the Company issued common stock warrants to the Lenders to purchase up to an aggregate of 135,686 shares of our common stock at an exercise price of $ 5.159 per share. Each warrant is exercisable for up to seven years from the date of issuance. The warrants are classified as equity. During the nine months ended September 30, 2024, the fair value of the issued warrants recorded was $ 0.6 million, which was calculated using the Black-Scholes option pricing model. These warrants were recorded at fair value upon their issuance in additional paid-in capital in the condensed consolidated balance sheet. The issued warrants are not remeasured after the issuance date. If the additional Term Loans are funded, the Company will be obligated to issue to the Lenders additional warrants to purchase common stock in an amount equal to 2.0 % of the funded balance of each tranche, divided by the exercise price on the date the Company draws funds from such tranche, or the issuance date. The exercise price will be calculated using the five-day volume-weighted average stock price as of such date. The unissued warrants do not meet the requirements for classification in equity, and are recorded as liabilities in other noncurrent liabilities in the financial statements. The fair value of the unissued common stock warrants was calculated using the Black-Scholes option pricing method and they were recorded at fair value upon the funding of the Hercules Loan Agreement. The unissued warrants are remeasured at each reporting date after the issuance date. According to the fair value measurement criteria, the unissued warrants are considered Level 3 liabilities, with an overall value of less than $ 0.1 million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Incentive Award Plan In 2011, the Company established its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RSUs").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Options granted to new hires generally vest over a four-year period, with 25% of the shares vesting on the first anniversary of the grant date and the remaining shares vesting in 36 equal monthly installments thereafter; options granted as merit awards generally vest in 48 equal monthly installments following the grant date. RSUs granted generally vest over a four-year period with straight-line vesting in equal amounts (either in annual or quarterly installments). The Company initially reserved 5,200,000 shares of common stock for future issuance under the 2021 Plan. This initial reserve is subject to annual increase on the first day of each calendar year beginning on January 1, 2022 and ending on and including January 1, 2031. Thes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 . Pursuant to the evergreen provision, the initial share reserve was increased by 2,456,568 shares and 2,414,907 shares on January 1, 2024 and 2023, respectively. The 2011 Plan was superseded by the 2021 Plan at the time of the initial public offering of the Company's common stock, which closed on July 15, 2021, and no further grants have been made under the 2011 Plan from the date the 2021 Plan became effective. The terms under the 2011 Plan are consistent with those described above for the 2021 Plan. As of September 30, 2024 and December 31, 2023 there were 5,956,636 shares and 6,033,176 shares, respectively, of common stock available for issuance under the 2021 Plan. Stock Option Awards The following table summarizes stock option activity under the 2021 Plan during the periods presented:
Number of Weighted-Average Exercise Price Weighted-Average Average Intrinsic Value
Balances as of December 31, 2023 4,980,190 $ 9.00 7.4 $ 5,924
Grants 7,377 4.43
Forfeited/cancelled ( 210,159 ) 10.15
Exercised/released ( 194,119 ) 1.20
Balances as of September 30, 2024 4,583,289 $ 9.28 7.0 $ 6,558
Vested and exercisable as of September 30, 2024 3,163,058 $ 9.32 6.4 $ 4,635
Vested and expected to vest as of September 30, 2024 4,583,289 $ 9.28 7.0 $ 6,558 During the three months ended September 30, 2024 and 2023, the Company recorded stock-based compensation expense of $ 1.9 million and $ 2.1 million related to stock option awards, respectively. During the nine months ended September 30, 2024 and 2023, the Company recorded stock-based compensation expense of $ 5.7 million and $ 6.6 million related to stock option awards, respectively. The weighted-average grant-date fair values of options granted during the nine months ended September 30, 2024 and 2023 was $ 2.71 and $ 6.92 per share, respectively. The aggregate intrinsic value of options exercised was $ 0.2 million and $ 0.8 million during the three and nine months ended September 30, 2024, respectively. The aggregate intrinsic value was calculated as the difference between the exercise prices of the underlying options and the estimated fair value of the common stock on the date of exercise. As of September 30, 2024, the unrecognized stock-based compensation expense relating to unvested opti ons was $ 8.1 million, which is expected to be recognized over a weighted-average period of 1.3 years. Determination of Fair Value The Company estimated the grant date fair value of stock options using the Black-Scholes option-pricing model, which requires the use of highly subjective and complex valuation assumptions to determine the fair value of stock-based awards, including the option’s expected term, the expected volatility of the underlying stock, the risk-free interest rate, and the expected dividend yield. For the purposes of the Black-Scholes valuation model, the Company used the simplified method for determining the expected term of the granted options. The simplified method was used since the Company does not have adequate historical data to utilize in calculating the expected term of options. The fair value for options granted was calculated using the following weighted average assumptions:
Three Months Ended Nine Months Ended
2024 2023 2024 2023
Expected term (in years) N/A 5.99 – 6.01 6.13 5.60 – 6.07
Expected volatility N/A 79.82 % 61.67 % 78.53 % – 79.82 %
Risk-free interest rate N/A 4.04 % 4.28 % 3.48 % – 4.04 %
Dividend yield N/A – – – Restricted Stock Units RSUs are share awards that entitle the holder to receive shares of common stock upon vesting. The RSUs cannot be transferred, and the awards are subject to forfeiture if the holder’s employment terminates prior to the release of the vesting restrictions. The RSUs generally vest either (i) annually over a four-year period with straight-line vesting in equal amounts, or (ii) quarterly over a four-year period with straight-line vesting in equal amounts, in each case provided the holder provides continuous services to the Company. The fair value of the RSUs is equal to the closing price of the Company’s common stock on the grant date. The following table summarizes restricted share award activity:
Number of Weighted-Average Grant Date Fair Value Per Share
Outstanding, December 31, 2023 2,721,361 $ 7.61
Grants 2,949,065 4.46
Forfeited/cancelled ( 213,175 ) 6.54
Vested ( 883,206 ) 7.58
Outstanding, September 30, 2024 4,574,045 $ 5.62 During the three months ended September 30, 2024 and 2023, the Company recorded stock-based compensation expense of $ 2.2 million and $ 1.6 million, respectively, related to the RSUs. During the nine months ended September 30, 2024 and 2023, the Company recorded stock-based compensation expense of $ 6.9 million and $ 4.2 million, respectively, related to the RSUs. As of September 30, 2024, there was $ 21.2 million of total unrecognized stock-based compensation expense relating to the RSUs that is expected to be recognized over a weighted-average period of 2.7 years. Employee Stock Purchase Plan In July 2021, the board of directors and stockholders adopted and approved the 2021 Employee Stock Purchase Plan (the “ESPP”).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491,313 and 482,981 shares on January 1, 2024 and 2023, respectively. The Company has two offering periods annually, running for six months, with the first offering period beginning in the second quarter, and the second offering period beginning in the fourth quarter. The purchase of shares for participants in the ESPP occurs at the conclusion of each offering period. During the nine months ended, September 30, 2024, participants in the ESPP purchased 232,290 shares for a total of $ 0.5 million. As of September 30, 2024, the Company has collected payroll withholdings of $ 0.4 million in the current offering period for the purchase of shares under the ESPP. The Company recorded stock-based compensation expense associated with the ESPP of $ 0.1 million for both the three months ended September 30, 2024 and 2023. The Company recorded stock-based compensation expense associated with the ESPP of $ 0.5 million and $ 0.4 million for the nine months ended September 30, 2024 and 2023, respectively. As of September 30, 2024, there were 1,747,250 shares of common stock available for issuance under the ESPP. The fair value of shares to be issued under the ESPP was estimated using the Black-Scholes valuation model with the following assumptions for the three and nine months ended September 30, 2024 and 2023:
Three Months Ended Nine Months Ended
2024 2023 2024 2023
Expected term (in years) 0.49 – 0.50 0.48 – 0.50 0.49 – 0.50 0.48 – 0.50
Expected volatility 100.00 % – 197.51 % 66.72 % – 97.38 % 100.00 % – 197.51 % 66.72 % – 97.38 %
Risk-free interest rate 5.37 % – 5.40 % 4.62 % – 5.32 % 5.37 % – 5.40 % 4.62 % – 5.32 %
Dividend yield – – – – Stock-Based Compensation The following is a summary of stock-based compensation expense by function (in thousands):
Three Months Ended Nine Months Ended
2024 2023 2024 2023
Cost of goods sold $ 83 $ 77 $ 283 $ 206
Research and development 588 549 1,787 1,664
Selling, general and administrative 3,637 3,230 11,061 9,251
Total stock-based compensation expense $ 4,308 $ 3,856 $ 13,131 $ 11,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three and nine months ended September 30, 2024 and 2023, basic net loss per share is the same as diluted net loss per share for each of the reported periods. The following table sets forth the computation of basic and diluted net loss per share attributable to common stockholders for the periods presented (in thousands, except share and per share data):
Three Months Ended Nine Months Ended
2024 2023 2024 2023
Numerator:
Net loss attributable to common stockholders $ ( 11,066 ) $ ( 13,035 ) $ ( 39,661 ) $ ( 44,856 )
Denominator:
Weighted-average shares of common stock 50,340,603 48,671,049 49,911,655 48,538,517
Net loss per share attributable to common $ ( 0.22 ) $ ( 0.27 ) $ ( 0.79 ) $ ( 0.92 ) 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September 30,
2024 2023
Stock option awards 4,583,289 4,705,390
Restricted stock units 4,574,045 1,853,657
Common stock warrants 135,686 —
Total 9,293,020 6,559,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0.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The Surgical Glaucoma segment includes sales of the Company’s OMNI Surgical System and SION Surgical Instrument for use in minimally invasive glaucoma procedures. The Dry Eye segment includes sales of the Company’s TearCare System and related components. The following table summarizes select operating results information for each reportable segment (in thousands):
Three Months Ended Nine Months Ended
2024 2023 2024 2023
Revenue
Surgical Glaucoma $ 18,632 $ 18,425 $ 57,132 $ 57,158
Dry Eye 1,525 1,584 3,660 5,147
Total 20,157 20,009 60,792 62,305
Cost of goods sold
Surgical Glaucoma 2,453 2,002 7,084 6,808
Dry Eye 797 675 1,984 2,297
Total 3,250 2,677 9,068 9,105
Gross profit
Surgical Glaucoma 16,179 16,423 50,048 50,350
Dry Eye 728 909 1,676 2,850
Total 16,907 17,332 51,724 53,200
Operating expenses 28,136 30,743 90,327 99,364
Loss from operations ( 11,229 ) ( 13,411 ) ( 38,603 ) ( 46,164 )
Investment income 1,454 1,897 4,628 5,499
Interest expense ( 1,151 ) ( 1,432 ) ( 3,501 ) ( 4,057 )
Loss on debt extinguishment — — ( 1,962 ) —
Other income (expense), net 26 ( 11 ) ( 25 ) ( 34 )
Loss before income taxes $ ( 10,900 ) $ ( 12,957 ) $ ( 39,463 ) $ ( 44,756 ) The Company does not allocate any income and expenses beyond revenue and cost of goods sold to the reportable operating segments in its reporting to the CODM. No asset information is provided for reportable operating segments because they are not reviewed by the CODM on a segment basis. Substantially all of the Company’s revenue is generated from sale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thereto are unaudited and have been prepared in accordance with accounting principles generally accepted in the United States of America ("US GAAP") applicable to interim periods and pursuant to the instructions to Form 10-Q and Article 10 of Regulation S-X. The Company’s condensed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3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3, which are contained in the Annual Report. The Company's results of operations for the nine months ended September 30, 2024 are not necessarily indicative of the results to be expected for the year ending December 31, 2024 or for any other interim perio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New Accounting Pronouncements</t>
        </is>
      </c>
      <c r="B6" s="4" t="inlineStr">
        <is>
          <t xml:space="preserve">New Accounting Pronouncements Accounting Standards Recently Adopted During the nine-month period ended September 30, 2024, there were no significant Accounting Standard Updates ("ASUs") issued that were adopted. Accounting Standards Not Yet Adopted In November 2023, the Financial Accounting Standards Board ("FASB") issued ASU No. 2023-07, Segment Reporting (Topic 280): Improvements to Reportable Segment Disclosures. The ASU updates reportable segment disclosure requirements, primarily through requiring enhanced disclosures about significant segment expenses and information used to assess segment performance. The ASU is effective on a retrospective basis for fiscal years beginning after December 15, 2023, and interim periods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September 30,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564</v>
      </c>
      <c r="C3" s="6" t="n">
        <v>138129</v>
      </c>
    </row>
    <row r="4">
      <c r="A4" s="4" t="inlineStr">
        <is>
          <t>Accounts receivable, net of allowance for credit losses of $824 and $1,186 at September 30, 2024 and December 31, 2023, respectively</t>
        </is>
      </c>
      <c r="B4" s="5" t="n">
        <v>12929</v>
      </c>
      <c r="C4" s="5" t="n">
        <v>14289</v>
      </c>
    </row>
    <row r="5">
      <c r="A5" s="4" t="inlineStr">
        <is>
          <t>Inventory, net</t>
        </is>
      </c>
      <c r="B5" s="5" t="n">
        <v>6091</v>
      </c>
      <c r="C5" s="5" t="n">
        <v>7849</v>
      </c>
    </row>
    <row r="6">
      <c r="A6" s="4" t="inlineStr">
        <is>
          <t>Prepaid expenses and other current assets</t>
        </is>
      </c>
      <c r="B6" s="5" t="n">
        <v>2885</v>
      </c>
      <c r="C6" s="5" t="n">
        <v>2604</v>
      </c>
    </row>
    <row r="7">
      <c r="A7" s="4" t="inlineStr">
        <is>
          <t>Total current assets</t>
        </is>
      </c>
      <c r="B7" s="5" t="n">
        <v>140469</v>
      </c>
      <c r="C7" s="5" t="n">
        <v>162871</v>
      </c>
    </row>
    <row r="8">
      <c r="A8" s="4" t="inlineStr">
        <is>
          <t>Property and equipment, net</t>
        </is>
      </c>
      <c r="B8" s="5" t="n">
        <v>1448</v>
      </c>
      <c r="C8" s="5" t="n">
        <v>1640</v>
      </c>
    </row>
    <row r="9">
      <c r="A9" s="4" t="inlineStr">
        <is>
          <t>Operating lease right-of-use assets</t>
        </is>
      </c>
      <c r="B9" s="5" t="n">
        <v>1100</v>
      </c>
      <c r="C9" s="5" t="n">
        <v>1458</v>
      </c>
    </row>
    <row r="10">
      <c r="A10" s="4" t="inlineStr">
        <is>
          <t>Other noncurrent assets</t>
        </is>
      </c>
      <c r="B10" s="5" t="n">
        <v>580</v>
      </c>
      <c r="C10" s="5" t="n">
        <v>682</v>
      </c>
    </row>
    <row r="11">
      <c r="A11" s="4" t="inlineStr">
        <is>
          <t>Total assets</t>
        </is>
      </c>
      <c r="B11" s="5" t="n">
        <v>143597</v>
      </c>
      <c r="C11" s="5" t="n">
        <v>166651</v>
      </c>
    </row>
    <row r="12">
      <c r="A12" s="3" t="inlineStr">
        <is>
          <t>Current liabilities:</t>
        </is>
      </c>
      <c r="B12" s="4" t="inlineStr">
        <is>
          <t xml:space="preserve"> </t>
        </is>
      </c>
      <c r="C12" s="4" t="inlineStr">
        <is>
          <t xml:space="preserve"> </t>
        </is>
      </c>
    </row>
    <row r="13">
      <c r="A13" s="4" t="inlineStr">
        <is>
          <t>Accounts payable</t>
        </is>
      </c>
      <c r="B13" s="5" t="n">
        <v>1297</v>
      </c>
      <c r="C13" s="5" t="n">
        <v>1731</v>
      </c>
    </row>
    <row r="14">
      <c r="A14" s="4" t="inlineStr">
        <is>
          <t>Accrued compensation</t>
        </is>
      </c>
      <c r="B14" s="5" t="n">
        <v>7889</v>
      </c>
      <c r="C14" s="5" t="n">
        <v>4528</v>
      </c>
    </row>
    <row r="15">
      <c r="A15" s="4" t="inlineStr">
        <is>
          <t>Accrued and other current liabilities</t>
        </is>
      </c>
      <c r="B15" s="5" t="n">
        <v>4613</v>
      </c>
      <c r="C15" s="5" t="n">
        <v>3774</v>
      </c>
    </row>
    <row r="16">
      <c r="A16" s="4" t="inlineStr">
        <is>
          <t>Current portion - long-term debt, net</t>
        </is>
      </c>
      <c r="B16" s="5" t="n">
        <v>0</v>
      </c>
      <c r="C16" s="5" t="n">
        <v>2219</v>
      </c>
    </row>
    <row r="17">
      <c r="A17" s="4" t="inlineStr">
        <is>
          <t>Total current liabilities</t>
        </is>
      </c>
      <c r="B17" s="5" t="n">
        <v>13799</v>
      </c>
      <c r="C17" s="5" t="n">
        <v>12252</v>
      </c>
    </row>
    <row r="18">
      <c r="A18" s="4" t="inlineStr">
        <is>
          <t>Long-term debt, net</t>
        </is>
      </c>
      <c r="B18" s="5" t="n">
        <v>34152</v>
      </c>
      <c r="C18" s="5" t="n">
        <v>31708</v>
      </c>
    </row>
    <row r="19">
      <c r="A19" s="4" t="inlineStr">
        <is>
          <t>Other noncurrent liabilities</t>
        </is>
      </c>
      <c r="B19" s="5" t="n">
        <v>689</v>
      </c>
      <c r="C19" s="5" t="n">
        <v>2476</v>
      </c>
    </row>
    <row r="20">
      <c r="A20" s="4" t="inlineStr">
        <is>
          <t>Total liabilities</t>
        </is>
      </c>
      <c r="B20" s="5" t="n">
        <v>48640</v>
      </c>
      <c r="C20" s="5" t="n">
        <v>4643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no shares issued and outstanding as of September 30, 2024 and December 31, 2023</t>
        </is>
      </c>
      <c r="B23" s="5" t="n">
        <v>0</v>
      </c>
      <c r="C23" s="5" t="n">
        <v>0</v>
      </c>
    </row>
    <row r="24">
      <c r="A24" s="4" t="inlineStr">
        <is>
          <t>Common stock, par value $0.001 per share; 200,000,000 shares authorized; 50,398,148 and 49,131,363 shares issued and outstanding as of September 30, 2024 and December 31, 2023, respectively</t>
        </is>
      </c>
      <c r="B24" s="5" t="n">
        <v>50</v>
      </c>
      <c r="C24" s="5" t="n">
        <v>49</v>
      </c>
    </row>
    <row r="25">
      <c r="A25" s="4" t="inlineStr">
        <is>
          <t>Additional paid-in-capital</t>
        </is>
      </c>
      <c r="B25" s="5" t="n">
        <v>429358</v>
      </c>
      <c r="C25" s="5" t="n">
        <v>414956</v>
      </c>
    </row>
    <row r="26">
      <c r="A26" s="4" t="inlineStr">
        <is>
          <t>Accumulated deficit</t>
        </is>
      </c>
      <c r="B26" s="5" t="n">
        <v>-334451</v>
      </c>
      <c r="C26" s="5" t="n">
        <v>-294790</v>
      </c>
    </row>
    <row r="27">
      <c r="A27" s="4" t="inlineStr">
        <is>
          <t>Total stockholders' equity</t>
        </is>
      </c>
      <c r="B27" s="5" t="n">
        <v>94957</v>
      </c>
      <c r="C27" s="5" t="n">
        <v>120215</v>
      </c>
    </row>
    <row r="28">
      <c r="A28" s="4" t="inlineStr">
        <is>
          <t>Total liabilities and stockholders' equity</t>
        </is>
      </c>
      <c r="B28" s="6" t="n">
        <v>143597</v>
      </c>
      <c r="C28" s="6" t="n">
        <v>166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4" t="inlineStr">
        <is>
          <t>Summary of Held-to-maturity debt securities at amortized cost in the financial statements.</t>
        </is>
      </c>
      <c r="B3" s="4" t="inlineStr">
        <is>
          <t xml:space="preserve">These securities are classified as held-to-maturity and all have been purchased with original maturities of 90 days or less. Held-to-maturity debt securities are recorded at amortized cost in the financial statements.
September 30, 2024
Amortized Cost Unrealized Gains Unrealized Losses Aggregate Fair Value
U.S. treasury securities $ 100,488 $ 24 $ ( 1 ) $ 100,511
December 31, 2023
Amortized Cost Unrealized Gains Unrealized Losses Aggregate Fair Value
U.S. treasury securities $ 129,113 $ 28 $ — $ 129,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September 30, As of December 31,
2024 2023
Tools and equipment $ 1,991 $ 2,010
Computer equipment and software 37 37
Furniture and fixtures 286 323
Leasehold improvements 38 38
Construction in process 1,071 859
3,423 3,267
Less: Accumulated depreciation ( 1,975 ) ( 1,627 )
Property and equipment, net $ 1,448 $ 1,640 </t>
        </is>
      </c>
    </row>
    <row r="5">
      <c r="A5" s="4" t="inlineStr">
        <is>
          <t>Summary of Accrued and Other Current Liabilities</t>
        </is>
      </c>
      <c r="B5" s="4" t="inlineStr">
        <is>
          <t xml:space="preserve">Accrued and other current liabilities consist of the following (in thousands):
As of September 30, As of December 31,
2024 2023
Accrued expenses $ 2,447 $ 1,639
Current portion of lease liabilities 519 573
Short-term interest payable 311 375
Other accrued liabilities 1,336 1,187
Total accrued and other current liabilities $ 4,613 $ 3,774 </t>
        </is>
      </c>
    </row>
    <row r="6">
      <c r="A6" s="4" t="inlineStr">
        <is>
          <t>Summary of Other Noncurrent Liabilities</t>
        </is>
      </c>
      <c r="B6" s="4" t="inlineStr">
        <is>
          <t xml:space="preserve">Other noncurrent liabilities consist of the following (in thousands):
As of September 30, As of December 31,
2024 2023
Noncurrent portion of lease liabilities $ 614 $ 914
Other noncurrent liabilities 75 38
Long-term interest payable — 1,524
Total other noncurrent liabilities $ 689 $ 2,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and Short-term Debt</t>
        </is>
      </c>
      <c r="B4" s="4" t="inlineStr">
        <is>
          <t xml:space="preserve">Long-term and short-term debt as of September 30, 2024 and December 31, 2023, respectively, was as follows (in thousands):
As of September 30, As of December 31,
2024 2023
Hercules Initial Loan $ 35,000 $ —
MidCap Term Loan — 35,000
Total principal payments due 35,000 35,000
Less: unamortized discount and debt issuance costs ( 848 ) ( 1,073 )
Total amounts outstanding 34,152 33,927
Less: current portion — ( 2,219 )
Long-term debt, net $ 34,152 $ 31,708 </t>
        </is>
      </c>
    </row>
    <row r="5">
      <c r="A5" s="4" t="inlineStr">
        <is>
          <t>Repayment Schedule Relating to the Company's Debt</t>
        </is>
      </c>
      <c r="B5" s="4" t="inlineStr">
        <is>
          <t xml:space="preserve">The repayment schedule relating to the Hercules Initial Loan as of September 30, 2024, is as follows (in thousands):
Amount
2024 (remainder) $ —
2025 —
2026 6,680
2027 17,294
Thereafter 11,026
Total principal payments $ 35,000
Final fee due at maturity 2,083
Total repayments $ 37,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three months ended September 30, 2024 and 2023 were as follows (in thousands):
Three Months Ended Nine Months Ended
2024 2023 2024 2023
Operating lease expense $ 196 $ 288 $ 587 $ 869
Cash paid for operating leases 162 295 582 885 </t>
        </is>
      </c>
    </row>
    <row r="5">
      <c r="A5" s="4" t="inlineStr">
        <is>
          <t>Schedule of Aggregate Future Minimum Lease Payments</t>
        </is>
      </c>
      <c r="B5" s="4" t="inlineStr">
        <is>
          <t xml:space="preserve">Aggregate future minimum lease payments as of September 30, 2024, under these noncancelable operating leases were as follows (in thousands):
As of September 30,
2024
2024 (remainder) $ 158
2025 618
2026 497
Total future minimum lease payments $ 1,273
Less: imputed interest ( 140 )
Present value of future minimum lease payments $ 1,133
Less: current portion of operating lease liability ( 519 )
Noncurrent portion of lease liabilities $ 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Reserved Common Stock for Future Issuances</t>
        </is>
      </c>
      <c r="B4" s="4" t="inlineStr">
        <is>
          <t xml:space="preserve">At September 30, 2024 and December 31, 2023, the Company had reserved common stock for future issuances as follows:
September 30, December 31,
2024 2023
Common stock available for future grants 5,956,636 6,033,176
Common stock options issued and outstanding 4,583,289 4,980,190
Restricted stock units outstanding 4,574,045 2,721,361
Shares available for future purchase under employee stock purchase plan 1,747,250 1,488,227
Total 16,861,220 15,222,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21 Plan during the periods presented:
Number of Weighted-Average Exercise Price Weighted-Average Average Intrinsic Value
Balances as of December 31, 2023 4,980,190 $ 9.00 7.4 $ 5,924
Grants 7,377 4.43
Forfeited/cancelled ( 210,159 ) 10.15
Exercised/released ( 194,119 ) 1.20
Balances as of September 30, 2024 4,583,289 $ 9.28 7.0 $ 6,558
Vested and exercisable as of September 30, 2024 3,163,058 $ 9.32 6.4 $ 4,635
Vested and expected to vest as of September 30, 2024 4,583,289 $ 9.28 7.0 $ 6,558 </t>
        </is>
      </c>
    </row>
    <row r="5">
      <c r="A5" s="4" t="inlineStr">
        <is>
          <t>Summary of Weighted Average Valuation Assumptions Used to Estimate Fair Value of Employee Stock Options</t>
        </is>
      </c>
      <c r="B5" s="4" t="inlineStr">
        <is>
          <t>The fair value for options granted was calculated using the following weighted average assumptions:
Three Months Ended Nine Months Ended
2024 2023 2024 2023
Expected term (in years) N/A 5.99 – 6.01 6.13 5.60 – 6.07
Expected volatility N/A 79.82 % 61.67 % 78.53 % – 79.82 %
Risk-free interest rate N/A 4.04 % 4.28 % 3.48 % – 4.04 %
Dividend yield N/A – – –</t>
        </is>
      </c>
    </row>
    <row r="6">
      <c r="A6" s="4" t="inlineStr">
        <is>
          <t>Share-based Payment Arrangement, Restricted Stock Unit, Activity</t>
        </is>
      </c>
      <c r="B6" s="4" t="inlineStr">
        <is>
          <t xml:space="preserve">The following table summarizes restricted share award activity:
Number of Weighted-Average Grant Date Fair Value Per Share
Outstanding, December 31, 2023 2,721,361 $ 7.61
Grants 2,949,065 4.46
Forfeited/cancelled ( 213,175 ) 6.54
Vested ( 883,206 ) 7.58
Outstanding, September 30, 2024 4,574,045 $ 5.62 </t>
        </is>
      </c>
    </row>
    <row r="7">
      <c r="A7" s="4" t="inlineStr">
        <is>
          <t>Summary of Stock-Based Compensation Expense by Function</t>
        </is>
      </c>
      <c r="B7" s="4" t="inlineStr">
        <is>
          <t xml:space="preserve">The following is a summary of stock-based compensation expense by function (in thousands):
Three Months Ended Nine Months Ended
2024 2023 2024 2023
Cost of goods sold $ 83 $ 77 $ 283 $ 206
Research and development 588 549 1,787 1,664
Selling, general and administrative 3,637 3,230 11,061 9,251
Total stock-based compensation expense $ 4,308 $ 3,856 $ 13,131 $ 11,121 </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The fair value of shares to be issued under the ESPP was estimated using the Black-Scholes valuation model with the following assumptions for the three and nine months ended September 30, 2024 and 2023:
Three Months Ended Nine Months Ended
2024 2023 2024 2023
Expected term (in years) 0.49 – 0.50 0.48 – 0.50 0.49 – 0.50 0.48 – 0.50
Expected volatility 100.00 % – 197.51 % 66.72 % – 97.38 % 100.00 % – 197.51 % 66.72 % – 97.38 %
Risk-free interest rate 5.37 % – 5.40 % 4.62 % – 5.32 % 5.37 % – 5.40 % 4.62 % – 5.32 %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for the periods presented (in thousands, except share and per share data):
Three Months Ended Nine Months Ended
2024 2023 2024 2023
Numerator:
Net loss attributable to common stockholders $ ( 11,066 ) $ ( 13,035 ) $ ( 39,661 ) $ ( 44,856 )
Denominator:
Weighted-average shares of common stock 50,340,603 48,671,049 49,911,655 48,538,517
Net loss per share attributable to common $ ( 0.22 ) $ ( 0.27 ) $ ( 0.79 ) $ ( 0.92 )</t>
        </is>
      </c>
    </row>
    <row r="5">
      <c r="A5" s="4" t="inlineStr">
        <is>
          <t>Schedule of Antidilutive Securities Excluded from Computation of Earnings Per Share</t>
        </is>
      </c>
      <c r="B5" s="4" t="inlineStr">
        <is>
          <t xml:space="preserve">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September 30,
2024 2023
Stock option awards 4,583,289 4,705,390
Restricted stock units 4,574,045 1,853,657
Common stock warrants 135,686 —
Total 9,293,020 6,559,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in thousands):
Three Months Ended Nine Months Ended
2024 2023 2024 2023
Revenue
Surgical Glaucoma $ 18,632 $ 18,425 $ 57,132 $ 57,158
Dry Eye 1,525 1,584 3,660 5,147
Total 20,157 20,009 60,792 62,305
Cost of goods sold
Surgical Glaucoma 2,453 2,002 7,084 6,808
Dry Eye 797 675 1,984 2,297
Total 3,250 2,677 9,068 9,105
Gross profit
Surgical Glaucoma 16,179 16,423 50,048 50,350
Dry Eye 728 909 1,676 2,850
Total 16,907 17,332 51,724 53,200
Operating expenses 28,136 30,743 90,327 99,364
Loss from operations ( 11,229 ) ( 13,411 ) ( 38,603 ) ( 46,164 )
Investment income 1,454 1,897 4,628 5,499
Interest expense ( 1,151 ) ( 1,432 ) ( 3,501 ) ( 4,057 )
Loss on debt extinguishment — — ( 1,962 ) —
Other income (expense), net 26 ( 11 ) ( 25 ) ( 34 )
Loss before income taxes $ ( 10,900 ) $ ( 12,957 ) $ ( 39,463 ) $ ( 44,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and Nature of Busines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34451</v>
      </c>
      <c r="C4" s="4" t="inlineStr">
        <is>
          <t xml:space="preserve"> </t>
        </is>
      </c>
      <c r="D4" s="6" t="n">
        <v>-334451</v>
      </c>
      <c r="E4" s="4" t="inlineStr">
        <is>
          <t xml:space="preserve"> </t>
        </is>
      </c>
      <c r="F4" s="6" t="n">
        <v>-294790</v>
      </c>
    </row>
    <row r="5">
      <c r="A5" s="4" t="inlineStr">
        <is>
          <t>Net Income (Loss)</t>
        </is>
      </c>
      <c r="B5" s="6" t="n">
        <v>-11066</v>
      </c>
      <c r="C5" s="6" t="n">
        <v>-13035</v>
      </c>
      <c r="D5" s="6" t="n">
        <v>-39661</v>
      </c>
      <c r="E5" s="6" t="n">
        <v>-44856</v>
      </c>
      <c r="F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Fair Value, Recurring - USD ($) $ in Million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9" t="n">
        <v>100.5</v>
      </c>
      <c r="C4" s="9" t="n">
        <v>129.1</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10" t="n">
        <v>34.2</v>
      </c>
      <c r="C7" s="9" t="n">
        <v>33.9</v>
      </c>
    </row>
    <row r="8">
      <c r="A8" s="4" t="inlineStr">
        <is>
          <t>Fair Valu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the unissued common stock warrants</t>
        </is>
      </c>
      <c r="B10" s="9" t="n">
        <v>0.1</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ccounts receivable, net of allowance for credit losses</t>
        </is>
      </c>
      <c r="B2" s="6" t="n">
        <v>824</v>
      </c>
      <c r="C2" s="6" t="n">
        <v>1186</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0398148</v>
      </c>
      <c r="C9" s="5" t="n">
        <v>49131363</v>
      </c>
    </row>
    <row r="10">
      <c r="A10" s="4" t="inlineStr">
        <is>
          <t>Common stock, shares outstanding</t>
        </is>
      </c>
      <c r="B10" s="5" t="n">
        <v>50398148</v>
      </c>
      <c r="C10" s="5" t="n">
        <v>49131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Held-to-maturity debt securities at amortized cost (Details) - US Treasury Securities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00488</v>
      </c>
      <c r="C3" s="6" t="n">
        <v>129113</v>
      </c>
    </row>
    <row r="4">
      <c r="A4" s="4" t="inlineStr">
        <is>
          <t>Unrealized Gains</t>
        </is>
      </c>
      <c r="B4" s="5" t="n">
        <v>24</v>
      </c>
      <c r="C4" s="5" t="n">
        <v>28</v>
      </c>
    </row>
    <row r="5">
      <c r="A5" s="4" t="inlineStr">
        <is>
          <t>Unrealized Losses</t>
        </is>
      </c>
      <c r="B5" s="5" t="n">
        <v>-1</v>
      </c>
      <c r="C5" s="5" t="n">
        <v>0</v>
      </c>
    </row>
    <row r="6">
      <c r="A6" s="4" t="inlineStr">
        <is>
          <t>Aggregate Fair Value</t>
        </is>
      </c>
      <c r="B6" s="6" t="n">
        <v>100511</v>
      </c>
      <c r="C6" s="6" t="n">
        <v>129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423</v>
      </c>
      <c r="C3" s="6" t="n">
        <v>3267</v>
      </c>
    </row>
    <row r="4">
      <c r="A4" s="4" t="inlineStr">
        <is>
          <t>Less: Accumulated depreciation</t>
        </is>
      </c>
      <c r="B4" s="5" t="n">
        <v>-1975</v>
      </c>
      <c r="C4" s="5" t="n">
        <v>-1627</v>
      </c>
    </row>
    <row r="5">
      <c r="A5" s="4" t="inlineStr">
        <is>
          <t>Property and equipment, net</t>
        </is>
      </c>
      <c r="B5" s="5" t="n">
        <v>1448</v>
      </c>
      <c r="C5" s="5" t="n">
        <v>1640</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91</v>
      </c>
      <c r="C8" s="5" t="n">
        <v>201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v>
      </c>
      <c r="C11" s="5"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6</v>
      </c>
      <c r="C14" s="5" t="n">
        <v>3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v>
      </c>
      <c r="C17" s="5"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71</v>
      </c>
      <c r="C20" s="6" t="n">
        <v>8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1</v>
      </c>
      <c r="C4" s="9" t="n">
        <v>0.2</v>
      </c>
      <c r="D4" s="9" t="n">
        <v>0.4</v>
      </c>
      <c r="E4" s="9" t="n">
        <v>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447</v>
      </c>
      <c r="C3" s="6" t="n">
        <v>1639</v>
      </c>
    </row>
    <row r="4">
      <c r="A4" s="4" t="inlineStr">
        <is>
          <t>Current portion of lease liabilities</t>
        </is>
      </c>
      <c r="B4" s="5" t="n">
        <v>519</v>
      </c>
      <c r="C4" s="5" t="n">
        <v>573</v>
      </c>
    </row>
    <row r="5">
      <c r="A5" s="4" t="inlineStr">
        <is>
          <t>Short-term interest payable</t>
        </is>
      </c>
      <c r="B5" s="5" t="n">
        <v>311</v>
      </c>
      <c r="C5" s="5" t="n">
        <v>375</v>
      </c>
    </row>
    <row r="6">
      <c r="A6" s="4" t="inlineStr">
        <is>
          <t>Other accrued liabilities</t>
        </is>
      </c>
      <c r="B6" s="5" t="n">
        <v>1336</v>
      </c>
      <c r="C6" s="5" t="n">
        <v>1187</v>
      </c>
    </row>
    <row r="7">
      <c r="A7" s="4" t="inlineStr">
        <is>
          <t>Total accrued and other current liabilities</t>
        </is>
      </c>
      <c r="B7" s="6" t="n">
        <v>4613</v>
      </c>
      <c r="C7" s="6" t="n">
        <v>3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interest payable</t>
        </is>
      </c>
      <c r="B3" s="6" t="n">
        <v>0</v>
      </c>
      <c r="C3" s="6" t="n">
        <v>1524</v>
      </c>
    </row>
    <row r="4">
      <c r="A4" s="4" t="inlineStr">
        <is>
          <t>Noncurrent portion of lease liabilities</t>
        </is>
      </c>
      <c r="B4" s="5" t="n">
        <v>614</v>
      </c>
      <c r="C4" s="5" t="n">
        <v>914</v>
      </c>
    </row>
    <row r="5">
      <c r="A5" s="4" t="inlineStr">
        <is>
          <t>Other noncurrent liabilities</t>
        </is>
      </c>
      <c r="B5" s="5" t="n">
        <v>75</v>
      </c>
      <c r="C5" s="5" t="n">
        <v>38</v>
      </c>
    </row>
    <row r="6">
      <c r="A6" s="4" t="inlineStr">
        <is>
          <t>Total other noncurrent liabilities</t>
        </is>
      </c>
      <c r="B6" s="6" t="n">
        <v>689</v>
      </c>
      <c r="C6" s="6" t="n">
        <v>2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Additional Information (Details) - USD ($) $ / shares in Units, $ in Thousands</t>
        </is>
      </c>
      <c r="B1" s="2" t="inlineStr">
        <is>
          <t>1 Months Ended</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c r="G2" s="2" t="inlineStr">
        <is>
          <t>Jan. 22,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6" t="n">
        <v>0</v>
      </c>
      <c r="D4" s="6" t="n">
        <v>0</v>
      </c>
      <c r="E4" s="6" t="n">
        <v>-1962</v>
      </c>
      <c r="F4" s="6" t="n">
        <v>0</v>
      </c>
      <c r="G4" s="4" t="inlineStr">
        <is>
          <t xml:space="preserve"> </t>
        </is>
      </c>
      <c r="H4" s="4" t="inlineStr">
        <is>
          <t xml:space="preserve"> </t>
        </is>
      </c>
    </row>
    <row r="5">
      <c r="A5" s="4" t="inlineStr">
        <is>
          <t>Fair value of warrants</t>
        </is>
      </c>
      <c r="B5" s="4" t="inlineStr">
        <is>
          <t xml:space="preserve"> </t>
        </is>
      </c>
      <c r="C5" s="4" t="inlineStr">
        <is>
          <t xml:space="preserve"> </t>
        </is>
      </c>
      <c r="D5" s="4" t="inlineStr">
        <is>
          <t xml:space="preserve"> </t>
        </is>
      </c>
      <c r="E5" s="5" t="n">
        <v>600</v>
      </c>
      <c r="F5" s="4" t="inlineStr">
        <is>
          <t xml:space="preserve"> </t>
        </is>
      </c>
      <c r="G5" s="4" t="inlineStr">
        <is>
          <t xml:space="preserve"> </t>
        </is>
      </c>
      <c r="H5" s="4" t="inlineStr">
        <is>
          <t xml:space="preserve"> </t>
        </is>
      </c>
    </row>
    <row r="6">
      <c r="A6" s="4" t="inlineStr">
        <is>
          <t>Long-term debt, net</t>
        </is>
      </c>
      <c r="B6" s="4" t="inlineStr">
        <is>
          <t xml:space="preserve"> </t>
        </is>
      </c>
      <c r="C6" s="6" t="n">
        <v>34152</v>
      </c>
      <c r="D6" s="4" t="inlineStr">
        <is>
          <t xml:space="preserve"> </t>
        </is>
      </c>
      <c r="E6" s="6" t="n">
        <v>34152</v>
      </c>
      <c r="F6" s="4" t="inlineStr">
        <is>
          <t xml:space="preserve"> </t>
        </is>
      </c>
      <c r="G6" s="4" t="inlineStr">
        <is>
          <t xml:space="preserve"> </t>
        </is>
      </c>
      <c r="H6" s="6" t="n">
        <v>31708</v>
      </c>
    </row>
    <row r="7">
      <c r="A7" s="4" t="inlineStr">
        <is>
          <t>Hercules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6" t="n">
        <v>6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achievement of certain performance milestones</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remaining borrowing capacity</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Jul.  01,  202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 increments period</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requency of periodic payment</t>
        </is>
      </c>
      <c r="B14" s="4" t="inlineStr">
        <is>
          <t>30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payment extended term</t>
        </is>
      </c>
      <c r="B15" s="4" t="inlineStr">
        <is>
          <t>3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variable rate</t>
        </is>
      </c>
      <c r="B16" s="11" t="n">
        <v>0.1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itial interest rate</t>
        </is>
      </c>
      <c r="B17" s="4" t="inlineStr">
        <is>
          <t xml:space="preserve"> </t>
        </is>
      </c>
      <c r="C17" s="11" t="n">
        <v>0.1035</v>
      </c>
      <c r="D17" s="4" t="inlineStr">
        <is>
          <t xml:space="preserve"> </t>
        </is>
      </c>
      <c r="E17" s="11" t="n">
        <v>0.1035</v>
      </c>
      <c r="F17" s="4" t="inlineStr">
        <is>
          <t xml:space="preserve"> </t>
        </is>
      </c>
      <c r="G17" s="4" t="inlineStr">
        <is>
          <t xml:space="preserve"> </t>
        </is>
      </c>
      <c r="H17" s="4" t="inlineStr">
        <is>
          <t xml:space="preserve"> </t>
        </is>
      </c>
    </row>
    <row r="18">
      <c r="A18" s="4" t="inlineStr">
        <is>
          <t>Interest Rate During Period</t>
        </is>
      </c>
      <c r="B18" s="11" t="n">
        <v>0.05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effective interest rate</t>
        </is>
      </c>
      <c r="B19" s="11" t="n">
        <v>0.02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purchase shares of convertible preferred stock</t>
        </is>
      </c>
      <c r="B20" s="4" t="inlineStr">
        <is>
          <t xml:space="preserve"> </t>
        </is>
      </c>
      <c r="C20" s="5" t="n">
        <v>135686</v>
      </c>
      <c r="D20" s="4" t="inlineStr">
        <is>
          <t xml:space="preserve"> </t>
        </is>
      </c>
      <c r="E20" s="5" t="n">
        <v>135686</v>
      </c>
      <c r="F20" s="4" t="inlineStr">
        <is>
          <t xml:space="preserve"> </t>
        </is>
      </c>
      <c r="G20" s="4" t="inlineStr">
        <is>
          <t xml:space="preserve"> </t>
        </is>
      </c>
      <c r="H20" s="4" t="inlineStr">
        <is>
          <t xml:space="preserve"> </t>
        </is>
      </c>
    </row>
    <row r="21">
      <c r="A21" s="4" t="inlineStr">
        <is>
          <t>Class of warrant exercise price</t>
        </is>
      </c>
      <c r="B21" s="4" t="inlineStr">
        <is>
          <t xml:space="preserve"> </t>
        </is>
      </c>
      <c r="C21" s="7" t="n">
        <v>5.159</v>
      </c>
      <c r="D21" s="4" t="inlineStr">
        <is>
          <t xml:space="preserve"> </t>
        </is>
      </c>
      <c r="E21" s="7" t="n">
        <v>5.159</v>
      </c>
      <c r="F21" s="4" t="inlineStr">
        <is>
          <t xml:space="preserve"> </t>
        </is>
      </c>
      <c r="G21" s="4" t="inlineStr">
        <is>
          <t xml:space="preserve"> </t>
        </is>
      </c>
      <c r="H21" s="4" t="inlineStr">
        <is>
          <t xml:space="preserve"> </t>
        </is>
      </c>
    </row>
    <row r="22">
      <c r="A22" s="4" t="inlineStr">
        <is>
          <t>Line of credit facility, current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35000</v>
      </c>
      <c r="H22" s="4" t="inlineStr">
        <is>
          <t xml:space="preserve"> </t>
        </is>
      </c>
    </row>
    <row r="23">
      <c r="A23" s="4" t="inlineStr">
        <is>
          <t>Hercules Credit Agreement [Member] | Tranche Two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d Cap Financi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debt extinguishment</t>
        </is>
      </c>
      <c r="B28" s="4" t="inlineStr">
        <is>
          <t xml:space="preserve"> </t>
        </is>
      </c>
      <c r="C28" s="4" t="inlineStr">
        <is>
          <t xml:space="preserve"> </t>
        </is>
      </c>
      <c r="D28" s="4" t="inlineStr">
        <is>
          <t xml:space="preserve"> </t>
        </is>
      </c>
      <c r="E28" s="6" t="n">
        <v>2000</v>
      </c>
      <c r="F28" s="4" t="inlineStr">
        <is>
          <t xml:space="preserve"> </t>
        </is>
      </c>
      <c r="G28" s="4" t="inlineStr">
        <is>
          <t xml:space="preserve"> </t>
        </is>
      </c>
      <c r="H28" s="4" t="inlineStr">
        <is>
          <t xml:space="preserve"> </t>
        </is>
      </c>
    </row>
    <row r="29">
      <c r="A29" s="4" t="inlineStr">
        <is>
          <t>Debt instrument, variable rate</t>
        </is>
      </c>
      <c r="B29" s="4" t="inlineStr">
        <is>
          <t xml:space="preserve"> </t>
        </is>
      </c>
      <c r="C29" s="4" t="inlineStr">
        <is>
          <t xml:space="preserve"> </t>
        </is>
      </c>
      <c r="D29" s="4" t="inlineStr">
        <is>
          <t xml:space="preserve"> </t>
        </is>
      </c>
      <c r="E29" s="12" t="n">
        <v>0.07000000000000001</v>
      </c>
      <c r="F29" s="4" t="inlineStr">
        <is>
          <t xml:space="preserve"> </t>
        </is>
      </c>
      <c r="G29" s="4" t="inlineStr">
        <is>
          <t xml:space="preserve"> </t>
        </is>
      </c>
      <c r="H29" s="4" t="inlineStr">
        <is>
          <t xml:space="preserve"> </t>
        </is>
      </c>
    </row>
    <row r="30">
      <c r="A30" s="4" t="inlineStr">
        <is>
          <t>Mid Cap Financial Services | Senior Secured 2019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6" t="n">
        <v>35000</v>
      </c>
      <c r="D32" s="4" t="inlineStr">
        <is>
          <t xml:space="preserve"> </t>
        </is>
      </c>
      <c r="E32" s="6" t="n">
        <v>35000</v>
      </c>
      <c r="F32" s="4" t="inlineStr">
        <is>
          <t xml:space="preserve"> </t>
        </is>
      </c>
      <c r="G32" s="4" t="inlineStr">
        <is>
          <t xml:space="preserve"> </t>
        </is>
      </c>
      <c r="H32" s="4" t="inlineStr">
        <is>
          <t xml:space="preserve"> </t>
        </is>
      </c>
    </row>
    <row r="33">
      <c r="A33" s="4" t="inlineStr">
        <is>
          <t>Lenders [Member] | Hercules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piration Term</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issued to purchase shares of convertible preferred stock</t>
        </is>
      </c>
      <c r="B36" s="5" t="n">
        <v>1356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exercise price</t>
        </is>
      </c>
      <c r="B37" s="7" t="n">
        <v>5.1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dCap Credit Facility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net</t>
        </is>
      </c>
      <c r="B40" s="4" t="inlineStr">
        <is>
          <t xml:space="preserve"> </t>
        </is>
      </c>
      <c r="C40" s="6" t="n">
        <v>35000</v>
      </c>
      <c r="D40" s="4" t="inlineStr">
        <is>
          <t xml:space="preserve"> </t>
        </is>
      </c>
      <c r="E40" s="6" t="n">
        <v>35000</v>
      </c>
      <c r="F40" s="4" t="inlineStr">
        <is>
          <t xml:space="preserve"> </t>
        </is>
      </c>
      <c r="G40" s="4" t="inlineStr">
        <is>
          <t xml:space="preserve"> </t>
        </is>
      </c>
      <c r="H40" s="4" t="inlineStr">
        <is>
          <t xml:space="preserve"> </t>
        </is>
      </c>
    </row>
    <row r="41">
      <c r="A41" s="4" t="inlineStr">
        <is>
          <t>Percentage of long term debt fee payable</t>
        </is>
      </c>
      <c r="B41" s="4" t="inlineStr">
        <is>
          <t xml:space="preserve"> </t>
        </is>
      </c>
      <c r="C41" s="12" t="n">
        <v>0.06</v>
      </c>
      <c r="D41" s="4" t="inlineStr">
        <is>
          <t xml:space="preserve"> </t>
        </is>
      </c>
      <c r="E41" s="12" t="n">
        <v>0.06</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payments due</t>
        </is>
      </c>
      <c r="B3" s="6" t="n">
        <v>35000</v>
      </c>
      <c r="C3" s="6" t="n">
        <v>35000</v>
      </c>
    </row>
    <row r="4">
      <c r="A4" s="4" t="inlineStr">
        <is>
          <t>Less: unamortized discount and debt issuance costs</t>
        </is>
      </c>
      <c r="B4" s="5" t="n">
        <v>-848</v>
      </c>
      <c r="C4" s="5" t="n">
        <v>-1073</v>
      </c>
    </row>
    <row r="5">
      <c r="A5" s="4" t="inlineStr">
        <is>
          <t>Total amounts outstanding</t>
        </is>
      </c>
      <c r="B5" s="5" t="n">
        <v>34152</v>
      </c>
      <c r="C5" s="5" t="n">
        <v>33927</v>
      </c>
    </row>
    <row r="6">
      <c r="A6" s="4" t="inlineStr">
        <is>
          <t>Less: current portion</t>
        </is>
      </c>
      <c r="B6" s="5" t="n">
        <v>0</v>
      </c>
      <c r="C6" s="5" t="n">
        <v>-2219</v>
      </c>
    </row>
    <row r="7">
      <c r="A7" s="4" t="inlineStr">
        <is>
          <t>Long-term debt, net</t>
        </is>
      </c>
      <c r="B7" s="5" t="n">
        <v>34152</v>
      </c>
      <c r="C7" s="5" t="n">
        <v>31708</v>
      </c>
    </row>
    <row r="8">
      <c r="A8" s="4" t="inlineStr">
        <is>
          <t>Hercules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payments due</t>
        </is>
      </c>
      <c r="B10" s="5" t="n">
        <v>35000</v>
      </c>
      <c r="C10" s="5" t="n">
        <v>0</v>
      </c>
    </row>
    <row r="11">
      <c r="A11" s="4" t="inlineStr">
        <is>
          <t>MidCap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payments due</t>
        </is>
      </c>
      <c r="B13" s="6" t="n">
        <v>0</v>
      </c>
      <c r="C13"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Sep. 30, 2024 USD ($)</t>
        </is>
      </c>
    </row>
    <row r="2">
      <c r="A2" s="3" t="inlineStr">
        <is>
          <t>Debt Disclosure [Abstract]</t>
        </is>
      </c>
      <c r="B2" s="4" t="inlineStr">
        <is>
          <t xml:space="preserve"> </t>
        </is>
      </c>
    </row>
    <row r="3">
      <c r="A3" s="4" t="inlineStr">
        <is>
          <t>2024 (remainder)</t>
        </is>
      </c>
      <c r="B3" s="6" t="n">
        <v>0</v>
      </c>
    </row>
    <row r="4">
      <c r="A4" s="4" t="inlineStr">
        <is>
          <t>2025</t>
        </is>
      </c>
      <c r="B4" s="5" t="n">
        <v>0</v>
      </c>
    </row>
    <row r="5">
      <c r="A5" s="4" t="inlineStr">
        <is>
          <t>2026</t>
        </is>
      </c>
      <c r="B5" s="5" t="n">
        <v>6680</v>
      </c>
    </row>
    <row r="6">
      <c r="A6" s="4" t="inlineStr">
        <is>
          <t>2027</t>
        </is>
      </c>
      <c r="B6" s="5" t="n">
        <v>17294</v>
      </c>
    </row>
    <row r="7">
      <c r="A7" s="4" t="inlineStr">
        <is>
          <t>Thereafter</t>
        </is>
      </c>
      <c r="B7" s="5" t="n">
        <v>11026</v>
      </c>
    </row>
    <row r="8">
      <c r="A8" s="4" t="inlineStr">
        <is>
          <t>Total principal payments</t>
        </is>
      </c>
      <c r="B8" s="5" t="n">
        <v>35000</v>
      </c>
    </row>
    <row r="9">
      <c r="A9" s="4" t="inlineStr">
        <is>
          <t>Final fee due at maturity</t>
        </is>
      </c>
      <c r="B9" s="5" t="n">
        <v>2083</v>
      </c>
    </row>
    <row r="10">
      <c r="A10" s="4" t="inlineStr">
        <is>
          <t>Total repayments</t>
        </is>
      </c>
      <c r="B10" s="6" t="n">
        <v>370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1100</v>
      </c>
      <c r="C4" s="4" t="inlineStr">
        <is>
          <t xml:space="preserve"> </t>
        </is>
      </c>
      <c r="D4" s="6" t="n">
        <v>1100</v>
      </c>
      <c r="E4" s="4" t="inlineStr">
        <is>
          <t xml:space="preserve"> </t>
        </is>
      </c>
      <c r="F4" s="4" t="inlineStr">
        <is>
          <t xml:space="preserve"> </t>
        </is>
      </c>
      <c r="G4" s="6" t="n">
        <v>1458</v>
      </c>
    </row>
    <row r="5">
      <c r="A5" s="4" t="inlineStr">
        <is>
          <t>Remaining lease term</t>
        </is>
      </c>
      <c r="B5" s="4" t="inlineStr">
        <is>
          <t>2 years</t>
        </is>
      </c>
      <c r="C5" s="4" t="inlineStr">
        <is>
          <t xml:space="preserve"> </t>
        </is>
      </c>
      <c r="D5" s="4" t="inlineStr">
        <is>
          <t>2 years</t>
        </is>
      </c>
      <c r="E5" s="4" t="inlineStr">
        <is>
          <t xml:space="preserve"> </t>
        </is>
      </c>
      <c r="F5" s="4" t="inlineStr">
        <is>
          <t xml:space="preserve"> </t>
        </is>
      </c>
      <c r="G5" s="4" t="inlineStr">
        <is>
          <t xml:space="preserve"> </t>
        </is>
      </c>
    </row>
    <row r="6">
      <c r="A6" s="4" t="inlineStr">
        <is>
          <t>Operating leases, rent expense</t>
        </is>
      </c>
      <c r="B6" s="6" t="n">
        <v>196</v>
      </c>
      <c r="C6" s="6" t="n">
        <v>288</v>
      </c>
      <c r="D6" s="6" t="n">
        <v>587</v>
      </c>
      <c r="E6" s="6" t="n">
        <v>869</v>
      </c>
      <c r="F6" s="4" t="inlineStr">
        <is>
          <t xml:space="preserve"> </t>
        </is>
      </c>
      <c r="G6" s="4" t="inlineStr">
        <is>
          <t xml:space="preserve"> </t>
        </is>
      </c>
    </row>
    <row r="7">
      <c r="A7" s="4" t="inlineStr">
        <is>
          <t>Suppl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pply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ding the lease term</t>
        </is>
      </c>
      <c r="B9" s="4" t="inlineStr">
        <is>
          <t xml:space="preserve"> </t>
        </is>
      </c>
      <c r="C9" s="4" t="inlineStr">
        <is>
          <t xml:space="preserve"> </t>
        </is>
      </c>
      <c r="D9" s="4" t="inlineStr">
        <is>
          <t>26</t>
        </is>
      </c>
      <c r="E9" s="4" t="inlineStr">
        <is>
          <t xml:space="preserve"> </t>
        </is>
      </c>
      <c r="F9" s="4" t="inlineStr">
        <is>
          <t xml:space="preserve"> </t>
        </is>
      </c>
      <c r="G9" s="4" t="inlineStr">
        <is>
          <t xml:space="preserve"> </t>
        </is>
      </c>
    </row>
    <row r="10">
      <c r="A10" s="4" t="inlineStr">
        <is>
          <t>Operating lease right-of-use assets</t>
        </is>
      </c>
      <c r="B10" s="6" t="n">
        <v>1200</v>
      </c>
      <c r="C10" s="4" t="inlineStr">
        <is>
          <t xml:space="preserve"> </t>
        </is>
      </c>
      <c r="D10" s="6" t="n">
        <v>1200</v>
      </c>
      <c r="E10" s="4" t="inlineStr">
        <is>
          <t xml:space="preserve"> </t>
        </is>
      </c>
      <c r="F10" s="6" t="n">
        <v>700</v>
      </c>
      <c r="G10" s="4" t="inlineStr">
        <is>
          <t xml:space="preserve"> </t>
        </is>
      </c>
    </row>
    <row r="11">
      <c r="A11" s="4" t="inlineStr">
        <is>
          <t>Lease, borrowing rate</t>
        </is>
      </c>
      <c r="B11" s="11" t="n">
        <v>0.114</v>
      </c>
      <c r="C11" s="4" t="inlineStr">
        <is>
          <t xml:space="preserve"> </t>
        </is>
      </c>
      <c r="D11" s="11" t="n">
        <v>0.114</v>
      </c>
      <c r="E11" s="4" t="inlineStr">
        <is>
          <t xml:space="preserve"> </t>
        </is>
      </c>
      <c r="F11" s="11" t="n">
        <v>0.1075</v>
      </c>
      <c r="G11" s="4" t="inlineStr">
        <is>
          <t xml:space="preserve"> </t>
        </is>
      </c>
    </row>
    <row r="12">
      <c r="A12" s="4" t="inlineStr">
        <is>
          <t>Operating lease term</t>
        </is>
      </c>
      <c r="B12" s="4" t="inlineStr">
        <is>
          <t>37 months</t>
        </is>
      </c>
      <c r="C12" s="4" t="inlineStr">
        <is>
          <t xml:space="preserve"> </t>
        </is>
      </c>
      <c r="D12" s="4" t="inlineStr">
        <is>
          <t>37 months</t>
        </is>
      </c>
      <c r="E12" s="4" t="inlineStr">
        <is>
          <t xml:space="preserve"> </t>
        </is>
      </c>
      <c r="F12" s="4" t="inlineStr">
        <is>
          <t>18 months</t>
        </is>
      </c>
      <c r="G12" s="4" t="inlineStr">
        <is>
          <t xml:space="preserve"> </t>
        </is>
      </c>
    </row>
    <row r="13">
      <c r="A13" s="4" t="inlineStr">
        <is>
          <t>Remaining lease term</t>
        </is>
      </c>
      <c r="B13" s="4" t="inlineStr">
        <is>
          <t>34 months</t>
        </is>
      </c>
      <c r="C13" s="4" t="inlineStr">
        <is>
          <t xml:space="preserve"> </t>
        </is>
      </c>
      <c r="D13" s="4" t="inlineStr">
        <is>
          <t>34 months</t>
        </is>
      </c>
      <c r="E13" s="4" t="inlineStr">
        <is>
          <t xml:space="preserve"> </t>
        </is>
      </c>
      <c r="F13" s="4" t="inlineStr">
        <is>
          <t xml:space="preserve"> </t>
        </is>
      </c>
      <c r="G13" s="4" t="inlineStr">
        <is>
          <t xml:space="preserve"> </t>
        </is>
      </c>
    </row>
    <row r="14">
      <c r="A14" s="4" t="inlineStr">
        <is>
          <t>Total base rent under lease agreement</t>
        </is>
      </c>
      <c r="B14" s="4" t="inlineStr">
        <is>
          <t xml:space="preserve"> </t>
        </is>
      </c>
      <c r="C14" s="4" t="inlineStr">
        <is>
          <t xml:space="preserve"> </t>
        </is>
      </c>
      <c r="D14" s="6" t="n">
        <v>1500</v>
      </c>
      <c r="E14" s="4" t="inlineStr">
        <is>
          <t xml:space="preserve"> </t>
        </is>
      </c>
      <c r="F14" s="6" t="n">
        <v>700</v>
      </c>
      <c r="G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Recognized and Supplemental Cash F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6</v>
      </c>
      <c r="C4" s="6" t="n">
        <v>288</v>
      </c>
      <c r="D4" s="6" t="n">
        <v>587</v>
      </c>
      <c r="E4" s="6" t="n">
        <v>869</v>
      </c>
    </row>
    <row r="5">
      <c r="A5" s="4" t="inlineStr">
        <is>
          <t>Cash paid for operating leases</t>
        </is>
      </c>
      <c r="B5" s="6" t="n">
        <v>162</v>
      </c>
      <c r="C5" s="6" t="n">
        <v>295</v>
      </c>
      <c r="D5" s="6" t="n">
        <v>582</v>
      </c>
      <c r="E5" s="6" t="n">
        <v>8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157</v>
      </c>
      <c r="C4" s="6" t="n">
        <v>20009</v>
      </c>
      <c r="D4" s="6" t="n">
        <v>60792</v>
      </c>
      <c r="E4" s="6" t="n">
        <v>62305</v>
      </c>
    </row>
    <row r="5">
      <c r="A5" s="4" t="inlineStr">
        <is>
          <t>Cost of goods sold</t>
        </is>
      </c>
      <c r="B5" s="5" t="n">
        <v>3250</v>
      </c>
      <c r="C5" s="5" t="n">
        <v>2677</v>
      </c>
      <c r="D5" s="5" t="n">
        <v>9068</v>
      </c>
      <c r="E5" s="5" t="n">
        <v>9105</v>
      </c>
    </row>
    <row r="6">
      <c r="A6" s="4" t="inlineStr">
        <is>
          <t>Gross profit</t>
        </is>
      </c>
      <c r="B6" s="5" t="n">
        <v>16907</v>
      </c>
      <c r="C6" s="5" t="n">
        <v>17332</v>
      </c>
      <c r="D6" s="5" t="n">
        <v>51724</v>
      </c>
      <c r="E6" s="5" t="n">
        <v>532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746</v>
      </c>
      <c r="C8" s="5" t="n">
        <v>4239</v>
      </c>
      <c r="D8" s="5" t="n">
        <v>13698</v>
      </c>
      <c r="E8" s="5" t="n">
        <v>14129</v>
      </c>
    </row>
    <row r="9">
      <c r="A9" s="4" t="inlineStr">
        <is>
          <t>Selling, general and administrative</t>
        </is>
      </c>
      <c r="B9" s="5" t="n">
        <v>23390</v>
      </c>
      <c r="C9" s="5" t="n">
        <v>26504</v>
      </c>
      <c r="D9" s="5" t="n">
        <v>76629</v>
      </c>
      <c r="E9" s="5" t="n">
        <v>85235</v>
      </c>
    </row>
    <row r="10">
      <c r="A10" s="4" t="inlineStr">
        <is>
          <t>Total operating expenses</t>
        </is>
      </c>
      <c r="B10" s="5" t="n">
        <v>28136</v>
      </c>
      <c r="C10" s="5" t="n">
        <v>30743</v>
      </c>
      <c r="D10" s="5" t="n">
        <v>90327</v>
      </c>
      <c r="E10" s="5" t="n">
        <v>99364</v>
      </c>
    </row>
    <row r="11">
      <c r="A11" s="4" t="inlineStr">
        <is>
          <t>Loss from operations</t>
        </is>
      </c>
      <c r="B11" s="5" t="n">
        <v>-11229</v>
      </c>
      <c r="C11" s="5" t="n">
        <v>-13411</v>
      </c>
      <c r="D11" s="5" t="n">
        <v>-38603</v>
      </c>
      <c r="E11" s="5" t="n">
        <v>-46164</v>
      </c>
    </row>
    <row r="12">
      <c r="A12" s="4" t="inlineStr">
        <is>
          <t>Investment income</t>
        </is>
      </c>
      <c r="B12" s="5" t="n">
        <v>1454</v>
      </c>
      <c r="C12" s="5" t="n">
        <v>1897</v>
      </c>
      <c r="D12" s="5" t="n">
        <v>4628</v>
      </c>
      <c r="E12" s="5" t="n">
        <v>5499</v>
      </c>
    </row>
    <row r="13">
      <c r="A13" s="4" t="inlineStr">
        <is>
          <t>Interest expense</t>
        </is>
      </c>
      <c r="B13" s="5" t="n">
        <v>-1151</v>
      </c>
      <c r="C13" s="5" t="n">
        <v>-1432</v>
      </c>
      <c r="D13" s="5" t="n">
        <v>-3501</v>
      </c>
      <c r="E13" s="5" t="n">
        <v>-4057</v>
      </c>
    </row>
    <row r="14">
      <c r="A14" s="4" t="inlineStr">
        <is>
          <t>Loss on debt extinguishment</t>
        </is>
      </c>
      <c r="B14" s="5" t="n">
        <v>0</v>
      </c>
      <c r="C14" s="5" t="n">
        <v>0</v>
      </c>
      <c r="D14" s="5" t="n">
        <v>-1962</v>
      </c>
      <c r="E14" s="5" t="n">
        <v>0</v>
      </c>
    </row>
    <row r="15">
      <c r="A15" s="4" t="inlineStr">
        <is>
          <t>Other income (expense), net</t>
        </is>
      </c>
      <c r="B15" s="5" t="n">
        <v>26</v>
      </c>
      <c r="C15" s="5" t="n">
        <v>-11</v>
      </c>
      <c r="D15" s="5" t="n">
        <v>-25</v>
      </c>
      <c r="E15" s="5" t="n">
        <v>-34</v>
      </c>
    </row>
    <row r="16">
      <c r="A16" s="4" t="inlineStr">
        <is>
          <t>Loss before income taxes</t>
        </is>
      </c>
      <c r="B16" s="5" t="n">
        <v>-10900</v>
      </c>
      <c r="C16" s="5" t="n">
        <v>-12957</v>
      </c>
      <c r="D16" s="5" t="n">
        <v>-39463</v>
      </c>
      <c r="E16" s="5" t="n">
        <v>-44756</v>
      </c>
    </row>
    <row r="17">
      <c r="A17" s="4" t="inlineStr">
        <is>
          <t>Provision for income taxes</t>
        </is>
      </c>
      <c r="B17" s="5" t="n">
        <v>166</v>
      </c>
      <c r="C17" s="5" t="n">
        <v>78</v>
      </c>
      <c r="D17" s="5" t="n">
        <v>198</v>
      </c>
      <c r="E17" s="5" t="n">
        <v>100</v>
      </c>
    </row>
    <row r="18">
      <c r="A18" s="4" t="inlineStr">
        <is>
          <t>Net loss and comprehensive loss</t>
        </is>
      </c>
      <c r="B18" s="6" t="n">
        <v>-11066</v>
      </c>
      <c r="C18" s="6" t="n">
        <v>-13035</v>
      </c>
      <c r="D18" s="6" t="n">
        <v>-39661</v>
      </c>
      <c r="E18" s="6" t="n">
        <v>-44856</v>
      </c>
    </row>
    <row r="19">
      <c r="A19" s="4" t="inlineStr">
        <is>
          <t>Net loss per share attributable to common stockholders-basic</t>
        </is>
      </c>
      <c r="B19" s="8" t="n">
        <v>-0.22</v>
      </c>
      <c r="C19" s="8" t="n">
        <v>-0.27</v>
      </c>
      <c r="D19" s="8" t="n">
        <v>-0.79</v>
      </c>
      <c r="E19" s="8" t="n">
        <v>-0.92</v>
      </c>
    </row>
    <row r="20">
      <c r="A20" s="4" t="inlineStr">
        <is>
          <t>Net loss per share attributable to common stockholders-diluted</t>
        </is>
      </c>
      <c r="B20" s="8" t="n">
        <v>-0.22</v>
      </c>
      <c r="C20" s="8" t="n">
        <v>-0.27</v>
      </c>
      <c r="D20" s="8" t="n">
        <v>-0.79</v>
      </c>
      <c r="E20" s="8" t="n">
        <v>-0.92</v>
      </c>
    </row>
    <row r="21">
      <c r="A21" s="4" t="inlineStr">
        <is>
          <t>Weighted-average shares used in computing net loss per share attributable to common stockholders-basic</t>
        </is>
      </c>
      <c r="B21" s="5" t="n">
        <v>50340603</v>
      </c>
      <c r="C21" s="5" t="n">
        <v>48671049</v>
      </c>
      <c r="D21" s="5" t="n">
        <v>49911655</v>
      </c>
      <c r="E21" s="5" t="n">
        <v>48538517</v>
      </c>
    </row>
    <row r="22">
      <c r="A22" s="4" t="inlineStr">
        <is>
          <t>Weighted-average shares used in computing net loss per share attributable to common stockholders-diluted</t>
        </is>
      </c>
      <c r="B22" s="5" t="n">
        <v>50340603</v>
      </c>
      <c r="C22" s="5" t="n">
        <v>48671049</v>
      </c>
      <c r="D22" s="5" t="n">
        <v>49911655</v>
      </c>
      <c r="E22" s="5" t="n">
        <v>48538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6" t="n">
        <v>158</v>
      </c>
      <c r="C3" s="4" t="inlineStr">
        <is>
          <t xml:space="preserve"> </t>
        </is>
      </c>
    </row>
    <row r="4">
      <c r="A4" s="4" t="inlineStr">
        <is>
          <t>2025</t>
        </is>
      </c>
      <c r="B4" s="5" t="n">
        <v>618</v>
      </c>
      <c r="C4" s="4" t="inlineStr">
        <is>
          <t xml:space="preserve"> </t>
        </is>
      </c>
    </row>
    <row r="5">
      <c r="A5" s="4" t="inlineStr">
        <is>
          <t>2026</t>
        </is>
      </c>
      <c r="B5" s="5" t="n">
        <v>497</v>
      </c>
      <c r="C5" s="4" t="inlineStr">
        <is>
          <t xml:space="preserve"> </t>
        </is>
      </c>
    </row>
    <row r="6">
      <c r="A6" s="4" t="inlineStr">
        <is>
          <t>Total future minimum lease payments</t>
        </is>
      </c>
      <c r="B6" s="5" t="n">
        <v>1273</v>
      </c>
      <c r="C6" s="4" t="inlineStr">
        <is>
          <t xml:space="preserve"> </t>
        </is>
      </c>
    </row>
    <row r="7">
      <c r="A7" s="4" t="inlineStr">
        <is>
          <t>Less: imputed interest</t>
        </is>
      </c>
      <c r="B7" s="5" t="n">
        <v>-140</v>
      </c>
      <c r="C7" s="4" t="inlineStr">
        <is>
          <t xml:space="preserve"> </t>
        </is>
      </c>
    </row>
    <row r="8">
      <c r="A8" s="4" t="inlineStr">
        <is>
          <t>Present value of future minimum lease payments</t>
        </is>
      </c>
      <c r="B8" s="5" t="n">
        <v>1133</v>
      </c>
      <c r="C8" s="4" t="inlineStr">
        <is>
          <t xml:space="preserve"> </t>
        </is>
      </c>
    </row>
    <row r="9">
      <c r="A9" s="4" t="inlineStr">
        <is>
          <t>Less: current portion of operating lease liability</t>
        </is>
      </c>
      <c r="B9" s="5" t="n">
        <v>-519</v>
      </c>
      <c r="C9" s="6" t="n">
        <v>-573</v>
      </c>
    </row>
    <row r="10">
      <c r="A10" s="4" t="inlineStr">
        <is>
          <t>Noncurrent portion of lease liabilities</t>
        </is>
      </c>
      <c r="B10" s="6" t="n">
        <v>614</v>
      </c>
      <c r="C10" s="6" t="n">
        <v>9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tockholder's Equity - Additional Information (Details) $ / shares in Units, $ in Thousands</t>
        </is>
      </c>
      <c r="B1" s="2" t="inlineStr">
        <is>
          <t>9 Months Ended</t>
        </is>
      </c>
    </row>
    <row r="2">
      <c r="B2" s="2" t="inlineStr">
        <is>
          <t>Sep. 30, 2024 USD ($) Vote $ / shares shares</t>
        </is>
      </c>
      <c r="C2" s="2" t="inlineStr">
        <is>
          <t>Dec. 31, 2023 $ / shares shares</t>
        </is>
      </c>
    </row>
    <row r="3">
      <c r="A3" s="3" t="inlineStr">
        <is>
          <t>Subsidiary, Sale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Preferred stock, shares authorized</t>
        </is>
      </c>
      <c r="B5" s="5" t="n">
        <v>10000000</v>
      </c>
      <c r="C5" s="5" t="n">
        <v>10000000</v>
      </c>
    </row>
    <row r="6">
      <c r="A6" s="4" t="inlineStr">
        <is>
          <t>Common stock, par value | $ / shares</t>
        </is>
      </c>
      <c r="B6" s="7" t="n">
        <v>0.001</v>
      </c>
      <c r="C6" s="7" t="n">
        <v>0.001</v>
      </c>
    </row>
    <row r="7">
      <c r="A7" s="4" t="inlineStr">
        <is>
          <t>Preferred stock par value | $ / shares</t>
        </is>
      </c>
      <c r="B7" s="7" t="n">
        <v>0.001</v>
      </c>
      <c r="C7" s="7" t="n">
        <v>0.001</v>
      </c>
    </row>
    <row r="8">
      <c r="A8" s="4" t="inlineStr">
        <is>
          <t>Dividends declared | $</t>
        </is>
      </c>
      <c r="B8" s="6" t="n">
        <v>0</v>
      </c>
      <c r="C8" s="4" t="inlineStr">
        <is>
          <t xml:space="preserve"> </t>
        </is>
      </c>
    </row>
    <row r="9">
      <c r="A9" s="4" t="inlineStr">
        <is>
          <t>Additional warrants to purchase common stock</t>
        </is>
      </c>
      <c r="B9" s="12" t="n">
        <v>0.02</v>
      </c>
      <c r="C9" s="4" t="inlineStr">
        <is>
          <t xml:space="preserve"> </t>
        </is>
      </c>
    </row>
    <row r="10">
      <c r="A10" s="4" t="inlineStr">
        <is>
          <t>Number of votes entitled per share of common stock | Vote</t>
        </is>
      </c>
      <c r="B10" s="5" t="n">
        <v>1</v>
      </c>
      <c r="C10" s="4" t="inlineStr">
        <is>
          <t xml:space="preserve"> </t>
        </is>
      </c>
    </row>
    <row r="11">
      <c r="A11" s="4" t="inlineStr">
        <is>
          <t>Fair value of warrants | $</t>
        </is>
      </c>
      <c r="B11" s="6" t="n">
        <v>600</v>
      </c>
      <c r="C11" s="4" t="inlineStr">
        <is>
          <t xml:space="preserve"> </t>
        </is>
      </c>
    </row>
    <row r="12">
      <c r="A12" s="4" t="inlineStr">
        <is>
          <t>Common stock, shares issued</t>
        </is>
      </c>
      <c r="B12" s="5" t="n">
        <v>50398148</v>
      </c>
      <c r="C12" s="5" t="n">
        <v>49131363</v>
      </c>
    </row>
    <row r="13">
      <c r="A13" s="4" t="inlineStr">
        <is>
          <t>Hercules Credit Agreement [Memb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Warrants to purchase common stock</t>
        </is>
      </c>
      <c r="B15" s="5" t="n">
        <v>135686</v>
      </c>
      <c r="C15" s="4" t="inlineStr">
        <is>
          <t xml:space="preserve"> </t>
        </is>
      </c>
    </row>
    <row r="16">
      <c r="A16" s="4" t="inlineStr">
        <is>
          <t>Class of warrant exercise price | $ / shares</t>
        </is>
      </c>
      <c r="B16" s="7" t="n">
        <v>5.159</v>
      </c>
      <c r="C16" s="4" t="inlineStr">
        <is>
          <t xml:space="preserve"> </t>
        </is>
      </c>
    </row>
    <row r="17">
      <c r="A17" s="4" t="inlineStr">
        <is>
          <t>Maximum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Unused warrants value | $</t>
        </is>
      </c>
      <c r="B19" s="6" t="n">
        <v>100</v>
      </c>
      <c r="C19" s="4" t="inlineStr">
        <is>
          <t xml:space="preserve"> </t>
        </is>
      </c>
    </row>
    <row r="20">
      <c r="A20" s="4" t="inlineStr">
        <is>
          <t>IPO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shares authorized</t>
        </is>
      </c>
      <c r="B22" s="5" t="n">
        <v>200000000</v>
      </c>
      <c r="C22" s="4" t="inlineStr">
        <is>
          <t xml:space="preserve"> </t>
        </is>
      </c>
    </row>
    <row r="23">
      <c r="A23" s="4" t="inlineStr">
        <is>
          <t>Preferred stock, shares authorized</t>
        </is>
      </c>
      <c r="B23" s="5" t="n">
        <v>10000000</v>
      </c>
      <c r="C23" s="4" t="inlineStr">
        <is>
          <t xml:space="preserve"> </t>
        </is>
      </c>
    </row>
    <row r="24">
      <c r="A24" s="4" t="inlineStr">
        <is>
          <t>Common stock, par value | $ / shares</t>
        </is>
      </c>
      <c r="B24" s="7" t="n">
        <v>0.001</v>
      </c>
      <c r="C24" s="4" t="inlineStr">
        <is>
          <t xml:space="preserve"> </t>
        </is>
      </c>
    </row>
    <row r="25">
      <c r="A25" s="4" t="inlineStr">
        <is>
          <t>Preferred stock par value | $ / shares</t>
        </is>
      </c>
      <c r="B25" s="7" t="n">
        <v>0.001</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6861220</v>
      </c>
      <c r="C3" s="5" t="n">
        <v>15222954</v>
      </c>
    </row>
    <row r="4">
      <c r="A4" s="4" t="inlineStr">
        <is>
          <t>Common stock available for future gran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5956636</v>
      </c>
      <c r="C6" s="5" t="n">
        <v>6033176</v>
      </c>
    </row>
    <row r="7">
      <c r="A7" s="4" t="inlineStr">
        <is>
          <t>Common stock options issued and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4583289</v>
      </c>
      <c r="C9" s="5" t="n">
        <v>4980190</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4574045</v>
      </c>
      <c r="C12" s="5" t="n">
        <v>2721361</v>
      </c>
    </row>
    <row r="13">
      <c r="A13" s="4" t="inlineStr">
        <is>
          <t>Shares available for future purchase under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1747250</v>
      </c>
      <c r="C15" s="5" t="n">
        <v>1488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Incentive Plans - Additional Information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Jan. 01, 2023</t>
        </is>
      </c>
      <c r="I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grant-date fair values of options granted</t>
        </is>
      </c>
      <c r="B4" s="4" t="inlineStr">
        <is>
          <t xml:space="preserve"> </t>
        </is>
      </c>
      <c r="C4" s="4" t="inlineStr">
        <is>
          <t xml:space="preserve"> </t>
        </is>
      </c>
      <c r="D4" s="8" t="n">
        <v>2.71</v>
      </c>
      <c r="E4" s="8" t="n">
        <v>6.92</v>
      </c>
      <c r="F4" s="4" t="inlineStr">
        <is>
          <t xml:space="preserve"> </t>
        </is>
      </c>
      <c r="G4" s="4" t="inlineStr">
        <is>
          <t xml:space="preserve"> </t>
        </is>
      </c>
      <c r="H4" s="4" t="inlineStr">
        <is>
          <t xml:space="preserve"> </t>
        </is>
      </c>
      <c r="I4" s="4" t="inlineStr">
        <is>
          <t xml:space="preserve"> </t>
        </is>
      </c>
    </row>
    <row r="5">
      <c r="A5" s="4" t="inlineStr">
        <is>
          <t>Aggregate intrinsic value of options exercised</t>
        </is>
      </c>
      <c r="B5" s="6" t="n">
        <v>200</v>
      </c>
      <c r="C5" s="4" t="inlineStr">
        <is>
          <t xml:space="preserve"> </t>
        </is>
      </c>
      <c r="D5" s="6" t="n">
        <v>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stock-based compensation of unvested options</t>
        </is>
      </c>
      <c r="B6" s="6" t="n">
        <v>8100</v>
      </c>
      <c r="C6" s="4" t="inlineStr">
        <is>
          <t xml:space="preserve"> </t>
        </is>
      </c>
      <c r="D6" s="6" t="n">
        <v>8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period expected to recognize</t>
        </is>
      </c>
      <c r="B7" s="4" t="inlineStr">
        <is>
          <t xml:space="preserve"> </t>
        </is>
      </c>
      <c r="C7" s="4" t="inlineStr">
        <is>
          <t xml:space="preserve"> </t>
        </is>
      </c>
      <c r="D7" s="4" t="inlineStr">
        <is>
          <t>1 year 3 months 18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served for future issuance</t>
        </is>
      </c>
      <c r="B8" s="5" t="n">
        <v>16861220</v>
      </c>
      <c r="C8" s="4" t="inlineStr">
        <is>
          <t xml:space="preserve"> </t>
        </is>
      </c>
      <c r="D8" s="5" t="n">
        <v>16861220</v>
      </c>
      <c r="E8" s="4" t="inlineStr">
        <is>
          <t xml:space="preserve"> </t>
        </is>
      </c>
      <c r="F8" s="4" t="inlineStr">
        <is>
          <t xml:space="preserve"> </t>
        </is>
      </c>
      <c r="G8" s="5" t="n">
        <v>15222954</v>
      </c>
      <c r="H8" s="4" t="inlineStr">
        <is>
          <t xml:space="preserve"> </t>
        </is>
      </c>
      <c r="I8" s="4" t="inlineStr">
        <is>
          <t xml:space="preserve"> </t>
        </is>
      </c>
    </row>
    <row r="9">
      <c r="A9" s="4" t="inlineStr">
        <is>
          <t>Description of Transaction of Future issuance</t>
        </is>
      </c>
      <c r="B9" s="4" t="inlineStr">
        <is>
          <t xml:space="preserve"> </t>
        </is>
      </c>
      <c r="C9" s="4" t="inlineStr">
        <is>
          <t xml:space="preserve"> </t>
        </is>
      </c>
      <c r="D9" s="4" t="inlineStr">
        <is>
          <t xml:space="preserv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s</t>
        </is>
      </c>
      <c r="B10" s="4" t="inlineStr">
        <is>
          <t xml:space="preserve"> </t>
        </is>
      </c>
      <c r="C10" s="4" t="inlineStr">
        <is>
          <t xml:space="preserve"> </t>
        </is>
      </c>
      <c r="D10" s="5" t="n">
        <v>73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Exercise Price, Granted</t>
        </is>
      </c>
      <c r="B11" s="4" t="inlineStr">
        <is>
          <t xml:space="preserve"> </t>
        </is>
      </c>
      <c r="C11" s="4" t="inlineStr">
        <is>
          <t xml:space="preserve"> </t>
        </is>
      </c>
      <c r="D11" s="8" t="n">
        <v>4.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t>
        </is>
      </c>
      <c r="B12" s="6" t="n">
        <v>1900</v>
      </c>
      <c r="C12" s="6" t="n">
        <v>2100</v>
      </c>
      <c r="D12" s="6" t="n">
        <v>5700</v>
      </c>
      <c r="E12" s="6" t="n">
        <v>6600</v>
      </c>
      <c r="F12" s="4" t="inlineStr">
        <is>
          <t xml:space="preserve"> </t>
        </is>
      </c>
      <c r="G12" s="4" t="inlineStr">
        <is>
          <t xml:space="preserve"> </t>
        </is>
      </c>
      <c r="H12" s="4" t="inlineStr">
        <is>
          <t xml:space="preserve"> </t>
        </is>
      </c>
      <c r="I12" s="4" t="inlineStr">
        <is>
          <t xml:space="preserve"> </t>
        </is>
      </c>
    </row>
    <row r="13">
      <c r="A13" s="4" t="inlineStr">
        <is>
          <t>Share of common stock purchased</t>
        </is>
      </c>
      <c r="B13" s="5" t="n">
        <v>4308</v>
      </c>
      <c r="C13" s="5" t="n">
        <v>3856</v>
      </c>
      <c r="D13" s="5" t="n">
        <v>13131</v>
      </c>
      <c r="E13" s="5" t="n">
        <v>11121</v>
      </c>
      <c r="F13" s="4" t="inlineStr">
        <is>
          <t xml:space="preserve"> </t>
        </is>
      </c>
      <c r="G13" s="4" t="inlineStr">
        <is>
          <t xml:space="preserve"> </t>
        </is>
      </c>
      <c r="H13" s="4" t="inlineStr">
        <is>
          <t xml:space="preserve"> </t>
        </is>
      </c>
      <c r="I13" s="4" t="inlineStr">
        <is>
          <t xml:space="preserve"> </t>
        </is>
      </c>
    </row>
    <row r="14">
      <c r="A14" s="4" t="inlineStr">
        <is>
          <t>ESPP purchase</t>
        </is>
      </c>
      <c r="B14" s="4" t="inlineStr">
        <is>
          <t xml:space="preserve"> </t>
        </is>
      </c>
      <c r="C14" s="4" t="inlineStr">
        <is>
          <t xml:space="preserve"> </t>
        </is>
      </c>
      <c r="D14" s="5" t="n">
        <v>450</v>
      </c>
      <c r="E14" s="5" t="n">
        <v>661</v>
      </c>
      <c r="F14" s="4" t="inlineStr">
        <is>
          <t xml:space="preserve"> </t>
        </is>
      </c>
      <c r="G14" s="4" t="inlineStr">
        <is>
          <t xml:space="preserve"> </t>
        </is>
      </c>
      <c r="H14" s="4" t="inlineStr">
        <is>
          <t xml:space="preserve"> </t>
        </is>
      </c>
      <c r="I14" s="4" t="inlineStr">
        <is>
          <t xml:space="preserve"> </t>
        </is>
      </c>
    </row>
    <row r="15">
      <c r="A15" s="4" t="inlineStr">
        <is>
          <t>Restricted Stock Units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stock-based compensation of unvested options</t>
        </is>
      </c>
      <c r="B17" s="5" t="n">
        <v>21200</v>
      </c>
      <c r="C17" s="4" t="inlineStr">
        <is>
          <t xml:space="preserve"> </t>
        </is>
      </c>
      <c r="D17" s="6" t="n">
        <v>2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average period expected to recognize</t>
        </is>
      </c>
      <c r="B18" s="4" t="inlineStr">
        <is>
          <t xml:space="preserve"> </t>
        </is>
      </c>
      <c r="C18" s="4" t="inlineStr">
        <is>
          <t xml:space="preserve"> </t>
        </is>
      </c>
      <c r="D18" s="4" t="inlineStr">
        <is>
          <t>2 years 8 months 12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t>
        </is>
      </c>
      <c r="B19" s="6" t="n">
        <v>2200</v>
      </c>
      <c r="C19" s="5" t="n">
        <v>1600</v>
      </c>
      <c r="D19" s="6" t="n">
        <v>6900</v>
      </c>
      <c r="E19" s="5" t="n">
        <v>4200</v>
      </c>
      <c r="F19" s="4" t="inlineStr">
        <is>
          <t xml:space="preserve"> </t>
        </is>
      </c>
      <c r="G19" s="4" t="inlineStr">
        <is>
          <t xml:space="preserve"> </t>
        </is>
      </c>
      <c r="H19" s="4" t="inlineStr">
        <is>
          <t xml:space="preserve"> </t>
        </is>
      </c>
      <c r="I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vailable for issuance</t>
        </is>
      </c>
      <c r="B22" s="5" t="n">
        <v>5956636</v>
      </c>
      <c r="C22" s="4" t="inlineStr">
        <is>
          <t xml:space="preserve"> </t>
        </is>
      </c>
      <c r="D22" s="5" t="n">
        <v>5956636</v>
      </c>
      <c r="E22" s="4" t="inlineStr">
        <is>
          <t xml:space="preserve"> </t>
        </is>
      </c>
      <c r="F22" s="4" t="inlineStr">
        <is>
          <t xml:space="preserve"> </t>
        </is>
      </c>
      <c r="G22" s="5" t="n">
        <v>6033176</v>
      </c>
      <c r="H22" s="4" t="inlineStr">
        <is>
          <t xml:space="preserve"> </t>
        </is>
      </c>
      <c r="I22" s="4" t="inlineStr">
        <is>
          <t xml:space="preserve"> </t>
        </is>
      </c>
    </row>
    <row r="23">
      <c r="A23" s="4" t="inlineStr">
        <is>
          <t>Common stock reserved for future issuance</t>
        </is>
      </c>
      <c r="B23" s="5" t="n">
        <v>5200000</v>
      </c>
      <c r="C23" s="4" t="inlineStr">
        <is>
          <t xml:space="preserve"> </t>
        </is>
      </c>
      <c r="D23" s="5" t="n">
        <v>5200000</v>
      </c>
      <c r="E23" s="4" t="inlineStr">
        <is>
          <t xml:space="preserve"> </t>
        </is>
      </c>
      <c r="F23" s="5" t="n">
        <v>2456568</v>
      </c>
      <c r="G23" s="4" t="inlineStr">
        <is>
          <t xml:space="preserve"> </t>
        </is>
      </c>
      <c r="H23" s="5" t="n">
        <v>2414907</v>
      </c>
      <c r="I23" s="4" t="inlineStr">
        <is>
          <t xml:space="preserve"> </t>
        </is>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llected withholdings under plan</t>
        </is>
      </c>
      <c r="B26" s="4" t="inlineStr">
        <is>
          <t xml:space="preserve"> </t>
        </is>
      </c>
      <c r="C26" s="4" t="inlineStr">
        <is>
          <t xml:space="preserve"> </t>
        </is>
      </c>
      <c r="D26" s="6" t="n">
        <v>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served for future issuance</t>
        </is>
      </c>
      <c r="B27" s="5" t="n">
        <v>1747250</v>
      </c>
      <c r="C27" s="4" t="inlineStr">
        <is>
          <t xml:space="preserve"> </t>
        </is>
      </c>
      <c r="D27" s="5" t="n">
        <v>1747250</v>
      </c>
      <c r="E27" s="4" t="inlineStr">
        <is>
          <t xml:space="preserve"> </t>
        </is>
      </c>
      <c r="F27" s="5" t="n">
        <v>491313</v>
      </c>
      <c r="G27" s="4" t="inlineStr">
        <is>
          <t xml:space="preserve"> </t>
        </is>
      </c>
      <c r="H27" s="5" t="n">
        <v>482981</v>
      </c>
      <c r="I27" s="5" t="n">
        <v>850000</v>
      </c>
    </row>
    <row r="28">
      <c r="A28" s="4" t="inlineStr">
        <is>
          <t>Stock based compensation</t>
        </is>
      </c>
      <c r="B28" s="6" t="n">
        <v>100</v>
      </c>
      <c r="C28" s="6" t="n">
        <v>100</v>
      </c>
      <c r="D28" s="6" t="n">
        <v>500</v>
      </c>
      <c r="E28" s="6" t="n">
        <v>400</v>
      </c>
      <c r="F28" s="4" t="inlineStr">
        <is>
          <t xml:space="preserve"> </t>
        </is>
      </c>
      <c r="G28" s="4" t="inlineStr">
        <is>
          <t xml:space="preserve"> </t>
        </is>
      </c>
      <c r="H28" s="4" t="inlineStr">
        <is>
          <t xml:space="preserve"> </t>
        </is>
      </c>
      <c r="I28" s="4" t="inlineStr">
        <is>
          <t xml:space="preserve"> </t>
        </is>
      </c>
    </row>
    <row r="29">
      <c r="A29" s="4" t="inlineStr">
        <is>
          <t>ESPP purchase, Shares</t>
        </is>
      </c>
      <c r="B29" s="4" t="inlineStr">
        <is>
          <t xml:space="preserve"> </t>
        </is>
      </c>
      <c r="C29" s="4" t="inlineStr">
        <is>
          <t xml:space="preserve"> </t>
        </is>
      </c>
      <c r="D29" s="5" t="n">
        <v>2322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PP purchase</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Company Stock Option Activity (Detail)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t>
        </is>
      </c>
      <c r="B4" s="5" t="n">
        <v>4980190</v>
      </c>
      <c r="C4" s="4" t="inlineStr">
        <is>
          <t xml:space="preserve"> </t>
        </is>
      </c>
    </row>
    <row r="5">
      <c r="A5" s="4" t="inlineStr">
        <is>
          <t>Number of Shares, Grants</t>
        </is>
      </c>
      <c r="B5" s="5" t="n">
        <v>7377</v>
      </c>
      <c r="C5" s="4" t="inlineStr">
        <is>
          <t xml:space="preserve"> </t>
        </is>
      </c>
    </row>
    <row r="6">
      <c r="A6" s="4" t="inlineStr">
        <is>
          <t>Number of Shares, Forfeited/cancelled</t>
        </is>
      </c>
      <c r="B6" s="5" t="n">
        <v>-210159</v>
      </c>
      <c r="C6" s="4" t="inlineStr">
        <is>
          <t xml:space="preserve"> </t>
        </is>
      </c>
    </row>
    <row r="7">
      <c r="A7" s="4" t="inlineStr">
        <is>
          <t>Number of Shares, Exercised/released</t>
        </is>
      </c>
      <c r="B7" s="5" t="n">
        <v>-194119</v>
      </c>
      <c r="C7" s="4" t="inlineStr">
        <is>
          <t xml:space="preserve"> </t>
        </is>
      </c>
    </row>
    <row r="8">
      <c r="A8" s="4" t="inlineStr">
        <is>
          <t>Number of Shares</t>
        </is>
      </c>
      <c r="B8" s="5" t="n">
        <v>4583289</v>
      </c>
      <c r="C8" s="5" t="n">
        <v>4980190</v>
      </c>
    </row>
    <row r="9">
      <c r="A9" s="4" t="inlineStr">
        <is>
          <t>Number of Shares Vested and exercisable as of September 30, 2024</t>
        </is>
      </c>
      <c r="B9" s="5" t="n">
        <v>3163058</v>
      </c>
      <c r="C9" s="4" t="inlineStr">
        <is>
          <t xml:space="preserve"> </t>
        </is>
      </c>
    </row>
    <row r="10">
      <c r="A10" s="4" t="inlineStr">
        <is>
          <t>Number of Shares, Vested and expected to vest as of September 30, 2024</t>
        </is>
      </c>
      <c r="B10" s="5" t="n">
        <v>4583289</v>
      </c>
      <c r="C10" s="4" t="inlineStr">
        <is>
          <t xml:space="preserve"> </t>
        </is>
      </c>
    </row>
    <row r="11">
      <c r="A11" s="3" t="inlineStr">
        <is>
          <t>Share-Based Compensation Arrangement by Share-Based Payment Award, Options, Weighted Average Exercise Price</t>
        </is>
      </c>
      <c r="B11" s="4" t="inlineStr">
        <is>
          <t xml:space="preserve"> </t>
        </is>
      </c>
      <c r="C11" s="4" t="inlineStr">
        <is>
          <t xml:space="preserve"> </t>
        </is>
      </c>
    </row>
    <row r="12">
      <c r="A12" s="4" t="inlineStr">
        <is>
          <t>Weighted-Average Exercise Price</t>
        </is>
      </c>
      <c r="B12" s="6" t="n">
        <v>9</v>
      </c>
      <c r="C12" s="4" t="inlineStr">
        <is>
          <t xml:space="preserve"> </t>
        </is>
      </c>
    </row>
    <row r="13">
      <c r="A13" s="4" t="inlineStr">
        <is>
          <t>Weighted-Average Exercise Price, Granted</t>
        </is>
      </c>
      <c r="B13" s="13" t="n">
        <v>4.43</v>
      </c>
      <c r="C13" s="4" t="inlineStr">
        <is>
          <t xml:space="preserve"> </t>
        </is>
      </c>
    </row>
    <row r="14">
      <c r="A14" s="4" t="inlineStr">
        <is>
          <t>Weighted-Average Exercise Price, Forfeited/cancelled</t>
        </is>
      </c>
      <c r="B14" s="13" t="n">
        <v>10.15</v>
      </c>
      <c r="C14" s="4" t="inlineStr">
        <is>
          <t xml:space="preserve"> </t>
        </is>
      </c>
    </row>
    <row r="15">
      <c r="A15" s="4" t="inlineStr">
        <is>
          <t>Weighted-Average Exercise Price, Exercised/released</t>
        </is>
      </c>
      <c r="B15" s="10" t="n">
        <v>1.2</v>
      </c>
      <c r="C15" s="4" t="inlineStr">
        <is>
          <t xml:space="preserve"> </t>
        </is>
      </c>
    </row>
    <row r="16">
      <c r="A16" s="4" t="inlineStr">
        <is>
          <t>Weighted-Average Exercise Price</t>
        </is>
      </c>
      <c r="B16" s="13" t="n">
        <v>9.279999999999999</v>
      </c>
      <c r="C16" s="6" t="n">
        <v>9</v>
      </c>
    </row>
    <row r="17">
      <c r="A17" s="4" t="inlineStr">
        <is>
          <t>Vested and exercisable as of September 30, 2024</t>
        </is>
      </c>
      <c r="B17" s="13" t="n">
        <v>9.32</v>
      </c>
      <c r="C17" s="4" t="inlineStr">
        <is>
          <t xml:space="preserve"> </t>
        </is>
      </c>
    </row>
    <row r="18">
      <c r="A18" s="4" t="inlineStr">
        <is>
          <t>Vested and expected to vest as of September 30, 2024</t>
        </is>
      </c>
      <c r="B18" s="8" t="n">
        <v>9.279999999999999</v>
      </c>
      <c r="C18" s="4" t="inlineStr">
        <is>
          <t xml:space="preserve"> </t>
        </is>
      </c>
    </row>
    <row r="19">
      <c r="A19" s="3" t="inlineStr">
        <is>
          <t>Share-based Compensation Arrangement by Share-based Payment Award, Options, Outstanding, Weighted Average Remaining Contractual Term</t>
        </is>
      </c>
      <c r="B19" s="4" t="inlineStr">
        <is>
          <t xml:space="preserve"> </t>
        </is>
      </c>
      <c r="C19" s="4" t="inlineStr">
        <is>
          <t xml:space="preserve"> </t>
        </is>
      </c>
    </row>
    <row r="20">
      <c r="A20" s="4" t="inlineStr">
        <is>
          <t>Weighted Average Remaining Contractual Term</t>
        </is>
      </c>
      <c r="B20" s="4" t="inlineStr">
        <is>
          <t>7 years</t>
        </is>
      </c>
      <c r="C20" s="4" t="inlineStr">
        <is>
          <t>7 years 4 months 24 days</t>
        </is>
      </c>
    </row>
    <row r="21">
      <c r="A21" s="4" t="inlineStr">
        <is>
          <t>Weighted average contractual term, vested and exercisable</t>
        </is>
      </c>
      <c r="B21" s="4" t="inlineStr">
        <is>
          <t>6 years 4 months 24 days</t>
        </is>
      </c>
      <c r="C21" s="4" t="inlineStr">
        <is>
          <t xml:space="preserve"> </t>
        </is>
      </c>
    </row>
    <row r="22">
      <c r="A22" s="4" t="inlineStr">
        <is>
          <t>Weighted average contractual term, vested and expected</t>
        </is>
      </c>
      <c r="B22" s="4" t="inlineStr">
        <is>
          <t>7 years</t>
        </is>
      </c>
      <c r="C22" s="4" t="inlineStr">
        <is>
          <t xml:space="preserve"> </t>
        </is>
      </c>
    </row>
    <row r="23">
      <c r="A23" s="4" t="inlineStr">
        <is>
          <t>Average Intrinsic Value</t>
        </is>
      </c>
      <c r="B23" s="6" t="n">
        <v>6558</v>
      </c>
      <c r="C23" s="6" t="n">
        <v>5924</v>
      </c>
    </row>
    <row r="24">
      <c r="A24" s="4" t="inlineStr">
        <is>
          <t>Average Intrinsic Value, Vested and exercisable as of September 30, 2024</t>
        </is>
      </c>
      <c r="B24" s="5" t="n">
        <v>4635</v>
      </c>
      <c r="C24" s="4" t="inlineStr">
        <is>
          <t xml:space="preserve"> </t>
        </is>
      </c>
    </row>
    <row r="25">
      <c r="A25" s="4" t="inlineStr">
        <is>
          <t>Average Intrinsic Value, Vested and expected as of September 30, 2024</t>
        </is>
      </c>
      <c r="B25" s="6" t="n">
        <v>6558</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 width="24" customWidth="1" min="5" max="5"/>
  </cols>
  <sheetData>
    <row r="1">
      <c r="A1" s="1" t="inlineStr">
        <is>
          <t>Equity Incentive Plans - Summary of Stock Based Compensation Fair Value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6 years 1 month 17 days</t>
        </is>
      </c>
      <c r="E4" s="4" t="inlineStr">
        <is>
          <t xml:space="preserve"> </t>
        </is>
      </c>
    </row>
    <row r="5">
      <c r="A5" s="4" t="inlineStr">
        <is>
          <t>Expected volatility</t>
        </is>
      </c>
      <c r="B5" s="4" t="inlineStr">
        <is>
          <t xml:space="preserve"> </t>
        </is>
      </c>
      <c r="C5" s="11" t="n">
        <v>0.7982</v>
      </c>
      <c r="D5" s="11" t="n">
        <v>0.6167</v>
      </c>
      <c r="E5" s="4" t="inlineStr">
        <is>
          <t xml:space="preserve"> </t>
        </is>
      </c>
    </row>
    <row r="6">
      <c r="A6" s="4" t="inlineStr">
        <is>
          <t>Risk-free interest rate</t>
        </is>
      </c>
      <c r="B6" s="4" t="inlineStr">
        <is>
          <t xml:space="preserve"> </t>
        </is>
      </c>
      <c r="C6" s="11" t="n">
        <v>0.0404</v>
      </c>
      <c r="D6" s="11" t="n">
        <v>0.0428</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 xml:space="preserve"> </t>
        </is>
      </c>
      <c r="C9" s="4" t="inlineStr">
        <is>
          <t>6 years 3 days</t>
        </is>
      </c>
      <c r="D9" s="4" t="inlineStr">
        <is>
          <t xml:space="preserve"> </t>
        </is>
      </c>
      <c r="E9" s="4" t="inlineStr">
        <is>
          <t>6 years 25 days</t>
        </is>
      </c>
    </row>
    <row r="10">
      <c r="A10" s="4" t="inlineStr">
        <is>
          <t>Expected volatility</t>
        </is>
      </c>
      <c r="B10" s="4" t="inlineStr">
        <is>
          <t xml:space="preserve"> </t>
        </is>
      </c>
      <c r="C10" s="4" t="inlineStr">
        <is>
          <t xml:space="preserve"> </t>
        </is>
      </c>
      <c r="D10" s="4" t="inlineStr">
        <is>
          <t xml:space="preserve"> </t>
        </is>
      </c>
      <c r="E10" s="11" t="n">
        <v>0.7982</v>
      </c>
    </row>
    <row r="11">
      <c r="A11" s="4" t="inlineStr">
        <is>
          <t>Risk-free interest rate</t>
        </is>
      </c>
      <c r="B11" s="4" t="inlineStr">
        <is>
          <t xml:space="preserve"> </t>
        </is>
      </c>
      <c r="C11" s="4" t="inlineStr">
        <is>
          <t xml:space="preserve"> </t>
        </is>
      </c>
      <c r="D11" s="4" t="inlineStr">
        <is>
          <t xml:space="preserve"> </t>
        </is>
      </c>
      <c r="E11" s="11" t="n">
        <v>0.0404</v>
      </c>
    </row>
    <row r="12">
      <c r="A12" s="4" t="inlineStr">
        <is>
          <t>Maximum | 2021 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months</t>
        </is>
      </c>
      <c r="C14" s="4" t="inlineStr">
        <is>
          <t>6 months</t>
        </is>
      </c>
      <c r="D14" s="4" t="inlineStr">
        <is>
          <t>6 months</t>
        </is>
      </c>
      <c r="E14" s="4" t="inlineStr">
        <is>
          <t>6 months</t>
        </is>
      </c>
    </row>
    <row r="15">
      <c r="A15" s="4" t="inlineStr">
        <is>
          <t>Expected volatility</t>
        </is>
      </c>
      <c r="B15" s="11" t="n">
        <v>1.9751</v>
      </c>
      <c r="C15" s="11" t="n">
        <v>0.9738</v>
      </c>
      <c r="D15" s="11" t="n">
        <v>1.9751</v>
      </c>
      <c r="E15" s="11" t="n">
        <v>0.9738</v>
      </c>
    </row>
    <row r="16">
      <c r="A16" s="4" t="inlineStr">
        <is>
          <t>Risk-free interest rate</t>
        </is>
      </c>
      <c r="B16" s="11" t="n">
        <v>0.054</v>
      </c>
      <c r="C16" s="11" t="n">
        <v>0.0532</v>
      </c>
      <c r="D16" s="11" t="n">
        <v>0.054</v>
      </c>
      <c r="E16" s="11" t="n">
        <v>0.0532</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 xml:space="preserve"> </t>
        </is>
      </c>
      <c r="C19" s="4" t="inlineStr">
        <is>
          <t>5 years 11 months 26 days</t>
        </is>
      </c>
      <c r="D19" s="4" t="inlineStr">
        <is>
          <t xml:space="preserve"> </t>
        </is>
      </c>
      <c r="E19" s="4" t="inlineStr">
        <is>
          <t>5 years 7 months 6 days</t>
        </is>
      </c>
    </row>
    <row r="20">
      <c r="A20" s="4" t="inlineStr">
        <is>
          <t>Expected volatility</t>
        </is>
      </c>
      <c r="B20" s="4" t="inlineStr">
        <is>
          <t xml:space="preserve"> </t>
        </is>
      </c>
      <c r="C20" s="4" t="inlineStr">
        <is>
          <t xml:space="preserve"> </t>
        </is>
      </c>
      <c r="D20" s="4" t="inlineStr">
        <is>
          <t xml:space="preserve"> </t>
        </is>
      </c>
      <c r="E20" s="11" t="n">
        <v>0.7853</v>
      </c>
    </row>
    <row r="21">
      <c r="A21" s="4" t="inlineStr">
        <is>
          <t>Risk-free interest rate</t>
        </is>
      </c>
      <c r="B21" s="4" t="inlineStr">
        <is>
          <t xml:space="preserve"> </t>
        </is>
      </c>
      <c r="C21" s="4" t="inlineStr">
        <is>
          <t xml:space="preserve"> </t>
        </is>
      </c>
      <c r="D21" s="4" t="inlineStr">
        <is>
          <t xml:space="preserve"> </t>
        </is>
      </c>
      <c r="E21" s="11" t="n">
        <v>0.0348</v>
      </c>
    </row>
    <row r="22">
      <c r="A22" s="4" t="inlineStr">
        <is>
          <t>Minimum | 2021 Employee Stock Purchas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term (in years)</t>
        </is>
      </c>
      <c r="B24" s="4" t="inlineStr">
        <is>
          <t>5 months 26 days</t>
        </is>
      </c>
      <c r="C24" s="4" t="inlineStr">
        <is>
          <t>5 months 23 days</t>
        </is>
      </c>
      <c r="D24" s="4" t="inlineStr">
        <is>
          <t>5 months 26 days</t>
        </is>
      </c>
      <c r="E24" s="4" t="inlineStr">
        <is>
          <t>5 months 23 days</t>
        </is>
      </c>
    </row>
    <row r="25">
      <c r="A25" s="4" t="inlineStr">
        <is>
          <t>Expected volatility</t>
        </is>
      </c>
      <c r="B25" s="12" t="n">
        <v>1</v>
      </c>
      <c r="C25" s="11" t="n">
        <v>0.6672</v>
      </c>
      <c r="D25" s="12" t="n">
        <v>1</v>
      </c>
      <c r="E25" s="11" t="n">
        <v>0.6672</v>
      </c>
    </row>
    <row r="26">
      <c r="A26" s="4" t="inlineStr">
        <is>
          <t>Risk-free interest rate</t>
        </is>
      </c>
      <c r="B26" s="11" t="n">
        <v>0.0537</v>
      </c>
      <c r="C26" s="11" t="n">
        <v>0.0462</v>
      </c>
      <c r="D26" s="11" t="n">
        <v>0.0537</v>
      </c>
      <c r="E26" s="11" t="n">
        <v>0.0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hare-Based Compensation Expense By Fun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08</v>
      </c>
      <c r="C4" s="6" t="n">
        <v>3856</v>
      </c>
      <c r="D4" s="6" t="n">
        <v>13131</v>
      </c>
      <c r="E4" s="6" t="n">
        <v>11121</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3</v>
      </c>
      <c r="C7" s="5" t="n">
        <v>77</v>
      </c>
      <c r="D7" s="5" t="n">
        <v>283</v>
      </c>
      <c r="E7" s="5" t="n">
        <v>2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8</v>
      </c>
      <c r="C10" s="5" t="n">
        <v>549</v>
      </c>
      <c r="D10" s="5" t="n">
        <v>1787</v>
      </c>
      <c r="E10" s="5" t="n">
        <v>166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637</v>
      </c>
      <c r="C13" s="6" t="n">
        <v>3230</v>
      </c>
      <c r="D13" s="6" t="n">
        <v>11061</v>
      </c>
      <c r="E13" s="6" t="n">
        <v>92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 - Restricted Stock [Member]</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Outstanding, December 31, 2023 | shares</t>
        </is>
      </c>
      <c r="B4" s="5" t="n">
        <v>2721361</v>
      </c>
    </row>
    <row r="5">
      <c r="A5" s="4" t="inlineStr">
        <is>
          <t>Number of Shares, Grants | shares</t>
        </is>
      </c>
      <c r="B5" s="5" t="n">
        <v>2949065</v>
      </c>
    </row>
    <row r="6">
      <c r="A6" s="4" t="inlineStr">
        <is>
          <t>Number of Shares, Forfeited/cancelled | shares</t>
        </is>
      </c>
      <c r="B6" s="5" t="n">
        <v>-213175</v>
      </c>
    </row>
    <row r="7">
      <c r="A7" s="4" t="inlineStr">
        <is>
          <t>Number of Shares, Vested | shares</t>
        </is>
      </c>
      <c r="B7" s="5" t="n">
        <v>-883206</v>
      </c>
    </row>
    <row r="8">
      <c r="A8" s="4" t="inlineStr">
        <is>
          <t>Number of Shares, Outstanding, September 30, 2024 | shares</t>
        </is>
      </c>
      <c r="B8" s="5" t="n">
        <v>4574045</v>
      </c>
    </row>
    <row r="9">
      <c r="A9" s="4" t="inlineStr">
        <is>
          <t>Weighted- Average Grant Date Fair Value Per Share, Outstanding, December 31, 2023 | $ / shares</t>
        </is>
      </c>
      <c r="B9" s="8" t="n">
        <v>7.61</v>
      </c>
    </row>
    <row r="10">
      <c r="A10" s="4" t="inlineStr">
        <is>
          <t>Weighted- Average Grant Date Fair Value Per Share, Grants | $ / shares</t>
        </is>
      </c>
      <c r="B10" s="13" t="n">
        <v>4.46</v>
      </c>
    </row>
    <row r="11">
      <c r="A11" s="4" t="inlineStr">
        <is>
          <t>Weighted- Average Grant Date Fair Value Per Share, Forfeited/cancelled | $ / shares</t>
        </is>
      </c>
      <c r="B11" s="13" t="n">
        <v>6.54</v>
      </c>
    </row>
    <row r="12">
      <c r="A12" s="4" t="inlineStr">
        <is>
          <t>Weighted- Average Grant Date Fair Value Per Share, Vested | $ / shares</t>
        </is>
      </c>
      <c r="B12" s="13" t="n">
        <v>7.58</v>
      </c>
    </row>
    <row r="13">
      <c r="A13" s="4" t="inlineStr">
        <is>
          <t>Weighted- Average Grant Date Fair Value Per Share, Outstanding, September 30, 2024 | $ / shares</t>
        </is>
      </c>
      <c r="B13" s="8" t="n">
        <v>5.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1066</v>
      </c>
      <c r="C4" s="6" t="n">
        <v>-13035</v>
      </c>
      <c r="D4" s="6" t="n">
        <v>-39661</v>
      </c>
      <c r="E4" s="6" t="n">
        <v>-448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basic</t>
        </is>
      </c>
      <c r="B6" s="5" t="n">
        <v>50340603</v>
      </c>
      <c r="C6" s="5" t="n">
        <v>48671049</v>
      </c>
      <c r="D6" s="5" t="n">
        <v>49911655</v>
      </c>
      <c r="E6" s="5" t="n">
        <v>48538517</v>
      </c>
    </row>
    <row r="7">
      <c r="A7" s="4" t="inlineStr">
        <is>
          <t>Weighted-average shares of common stock outstanding-diluted</t>
        </is>
      </c>
      <c r="B7" s="5" t="n">
        <v>50340603</v>
      </c>
      <c r="C7" s="5" t="n">
        <v>48671049</v>
      </c>
      <c r="D7" s="5" t="n">
        <v>49911655</v>
      </c>
      <c r="E7" s="5" t="n">
        <v>48538517</v>
      </c>
    </row>
    <row r="8">
      <c r="A8" s="4" t="inlineStr">
        <is>
          <t>Net loss per share attributable to common stockholders-basic</t>
        </is>
      </c>
      <c r="B8" s="8" t="n">
        <v>-0.22</v>
      </c>
      <c r="C8" s="8" t="n">
        <v>-0.27</v>
      </c>
      <c r="D8" s="8" t="n">
        <v>-0.79</v>
      </c>
      <c r="E8" s="8" t="n">
        <v>-0.92</v>
      </c>
    </row>
    <row r="9">
      <c r="A9" s="4" t="inlineStr">
        <is>
          <t>Net loss per share attributable to common stockholders-diluted</t>
        </is>
      </c>
      <c r="B9" s="8" t="n">
        <v>-0.22</v>
      </c>
      <c r="C9" s="8" t="n">
        <v>-0.27</v>
      </c>
      <c r="D9" s="8" t="n">
        <v>-0.79</v>
      </c>
      <c r="E9" s="8" t="n">
        <v>-0.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4</t>
        </is>
      </c>
      <c r="C2" s="2" t="inlineStr">
        <is>
          <t>Sep. 30, 2023</t>
        </is>
      </c>
    </row>
    <row r="3">
      <c r="A3" s="4" t="inlineStr">
        <is>
          <t>Redeemable convertible preferred stock</t>
        </is>
      </c>
      <c r="B3" s="5" t="n">
        <v>9293020</v>
      </c>
      <c r="C3" s="5" t="n">
        <v>6559047</v>
      </c>
    </row>
    <row r="4">
      <c r="A4" s="4" t="inlineStr">
        <is>
          <t>Stock option awards</t>
        </is>
      </c>
      <c r="B4" s="4" t="inlineStr">
        <is>
          <t xml:space="preserve"> </t>
        </is>
      </c>
      <c r="C4" s="4" t="inlineStr">
        <is>
          <t xml:space="preserve"> </t>
        </is>
      </c>
    </row>
    <row r="5">
      <c r="A5" s="4" t="inlineStr">
        <is>
          <t>Redeemable convertible preferred stock</t>
        </is>
      </c>
      <c r="B5" s="5" t="n">
        <v>4583289</v>
      </c>
      <c r="C5" s="5" t="n">
        <v>4705390</v>
      </c>
    </row>
    <row r="6">
      <c r="A6" s="4" t="inlineStr">
        <is>
          <t>Restricted Stock Units</t>
        </is>
      </c>
      <c r="B6" s="4" t="inlineStr">
        <is>
          <t xml:space="preserve"> </t>
        </is>
      </c>
      <c r="C6" s="4" t="inlineStr">
        <is>
          <t xml:space="preserve"> </t>
        </is>
      </c>
    </row>
    <row r="7">
      <c r="A7" s="4" t="inlineStr">
        <is>
          <t>Redeemable convertible preferred stock</t>
        </is>
      </c>
      <c r="B7" s="5" t="n">
        <v>4574045</v>
      </c>
      <c r="C7" s="5" t="n">
        <v>1853657</v>
      </c>
    </row>
    <row r="8">
      <c r="A8" s="4" t="inlineStr">
        <is>
          <t>Common stock warrants</t>
        </is>
      </c>
      <c r="B8" s="4" t="inlineStr">
        <is>
          <t xml:space="preserve"> </t>
        </is>
      </c>
      <c r="C8" s="4" t="inlineStr">
        <is>
          <t xml:space="preserve"> </t>
        </is>
      </c>
    </row>
    <row r="9">
      <c r="A9" s="4" t="inlineStr">
        <is>
          <t>Redeemable convertible preferred stock</t>
        </is>
      </c>
      <c r="B9" s="5" t="n">
        <v>135686</v>
      </c>
      <c r="C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160076</v>
      </c>
      <c r="C2" s="6" t="n">
        <v>48</v>
      </c>
      <c r="D2" s="6" t="n">
        <v>399271</v>
      </c>
      <c r="E2" s="6" t="n">
        <v>-239243</v>
      </c>
    </row>
    <row r="3">
      <c r="A3" s="4" t="inlineStr">
        <is>
          <t>Beginning Balance, shares at Dec. 31, 2022</t>
        </is>
      </c>
      <c r="B3" s="4" t="inlineStr">
        <is>
          <t xml:space="preserve"> </t>
        </is>
      </c>
      <c r="C3" s="5" t="n">
        <v>48298138</v>
      </c>
      <c r="D3" s="4" t="inlineStr">
        <is>
          <t xml:space="preserve"> </t>
        </is>
      </c>
      <c r="E3" s="4" t="inlineStr">
        <is>
          <t xml:space="preserve"> </t>
        </is>
      </c>
    </row>
    <row r="4">
      <c r="A4" s="4" t="inlineStr">
        <is>
          <t>Issuance of common stock upon exercise of stock options</t>
        </is>
      </c>
      <c r="B4" s="4" t="inlineStr">
        <is>
          <t xml:space="preserve"> </t>
        </is>
      </c>
      <c r="C4" s="5" t="n">
        <v>163940</v>
      </c>
      <c r="D4" s="4" t="inlineStr">
        <is>
          <t xml:space="preserve"> </t>
        </is>
      </c>
      <c r="E4" s="4" t="inlineStr">
        <is>
          <t xml:space="preserve"> </t>
        </is>
      </c>
    </row>
    <row r="5">
      <c r="A5" s="4" t="inlineStr">
        <is>
          <t>Issuance of common stock upon exercise of stock options</t>
        </is>
      </c>
      <c r="B5" s="5" t="n">
        <v>288</v>
      </c>
      <c r="C5" s="4" t="inlineStr">
        <is>
          <t xml:space="preserve"> </t>
        </is>
      </c>
      <c r="D5" s="5" t="n">
        <v>288</v>
      </c>
      <c r="E5" s="4" t="inlineStr">
        <is>
          <t xml:space="preserve"> </t>
        </is>
      </c>
    </row>
    <row r="6">
      <c r="A6" s="4" t="inlineStr">
        <is>
          <t>Issuance of common stock upon vesting of restricted stock units</t>
        </is>
      </c>
      <c r="B6" s="5" t="n">
        <v>1</v>
      </c>
      <c r="C6" s="6" t="n">
        <v>1</v>
      </c>
      <c r="D6" s="4" t="inlineStr">
        <is>
          <t xml:space="preserve"> </t>
        </is>
      </c>
      <c r="E6" s="4" t="inlineStr">
        <is>
          <t xml:space="preserve"> </t>
        </is>
      </c>
    </row>
    <row r="7">
      <c r="A7" s="4" t="inlineStr">
        <is>
          <t>Issuance of common stock upon vesting of restricted stock units, shares</t>
        </is>
      </c>
      <c r="B7" s="4" t="inlineStr">
        <is>
          <t xml:space="preserve"> </t>
        </is>
      </c>
      <c r="C7" s="5" t="n">
        <v>181607</v>
      </c>
      <c r="D7" s="4" t="inlineStr">
        <is>
          <t xml:space="preserve"> </t>
        </is>
      </c>
      <c r="E7" s="4" t="inlineStr">
        <is>
          <t xml:space="preserve"> </t>
        </is>
      </c>
    </row>
    <row r="8">
      <c r="A8" s="4" t="inlineStr">
        <is>
          <t>Withholding taxes on net share settlement of restricted stock units</t>
        </is>
      </c>
      <c r="B8" s="5" t="n">
        <v>-222</v>
      </c>
      <c r="C8" s="4" t="inlineStr">
        <is>
          <t xml:space="preserve"> </t>
        </is>
      </c>
      <c r="D8" s="5" t="n">
        <v>-222</v>
      </c>
      <c r="E8" s="4" t="inlineStr">
        <is>
          <t xml:space="preserve"> </t>
        </is>
      </c>
    </row>
    <row r="9">
      <c r="A9" s="4" t="inlineStr">
        <is>
          <t>ESPP purchase</t>
        </is>
      </c>
      <c r="B9" s="5" t="n">
        <v>661</v>
      </c>
      <c r="C9" s="4" t="inlineStr">
        <is>
          <t xml:space="preserve"> </t>
        </is>
      </c>
      <c r="D9" s="5" t="n">
        <v>661</v>
      </c>
      <c r="E9" s="4" t="inlineStr">
        <is>
          <t xml:space="preserve"> </t>
        </is>
      </c>
    </row>
    <row r="10">
      <c r="A10" s="4" t="inlineStr">
        <is>
          <t>ESPP purchase, Shares</t>
        </is>
      </c>
      <c r="B10" s="4" t="inlineStr">
        <is>
          <t xml:space="preserve"> </t>
        </is>
      </c>
      <c r="C10" s="5" t="n">
        <v>78534</v>
      </c>
      <c r="D10" s="4" t="inlineStr">
        <is>
          <t xml:space="preserve"> </t>
        </is>
      </c>
      <c r="E10" s="4" t="inlineStr">
        <is>
          <t xml:space="preserve"> </t>
        </is>
      </c>
    </row>
    <row r="11">
      <c r="A11" s="4" t="inlineStr">
        <is>
          <t>Stock-based compensation expense</t>
        </is>
      </c>
      <c r="B11" s="5" t="n">
        <v>11121</v>
      </c>
      <c r="C11" s="4" t="inlineStr">
        <is>
          <t xml:space="preserve"> </t>
        </is>
      </c>
      <c r="D11" s="5" t="n">
        <v>11121</v>
      </c>
      <c r="E11" s="4" t="inlineStr">
        <is>
          <t xml:space="preserve"> </t>
        </is>
      </c>
    </row>
    <row r="12">
      <c r="A12" s="4" t="inlineStr">
        <is>
          <t>Net Income (Loss)</t>
        </is>
      </c>
      <c r="B12" s="5" t="n">
        <v>-44856</v>
      </c>
      <c r="C12" s="4" t="inlineStr">
        <is>
          <t xml:space="preserve"> </t>
        </is>
      </c>
      <c r="D12" s="4" t="inlineStr">
        <is>
          <t xml:space="preserve"> </t>
        </is>
      </c>
      <c r="E12" s="5" t="n">
        <v>-44856</v>
      </c>
    </row>
    <row r="13">
      <c r="A13" s="4" t="inlineStr">
        <is>
          <t>Ending Balance at Sep. 30, 2023</t>
        </is>
      </c>
      <c r="B13" s="5" t="n">
        <v>127069</v>
      </c>
      <c r="C13" s="6" t="n">
        <v>49</v>
      </c>
      <c r="D13" s="5" t="n">
        <v>411119</v>
      </c>
      <c r="E13" s="5" t="n">
        <v>-284099</v>
      </c>
    </row>
    <row r="14">
      <c r="A14" s="4" t="inlineStr">
        <is>
          <t>Ending Balance, shares at Sep. 30, 2023</t>
        </is>
      </c>
      <c r="B14" s="4" t="inlineStr">
        <is>
          <t xml:space="preserve"> </t>
        </is>
      </c>
      <c r="C14" s="5" t="n">
        <v>48722219</v>
      </c>
      <c r="D14" s="4" t="inlineStr">
        <is>
          <t xml:space="preserve"> </t>
        </is>
      </c>
      <c r="E14" s="4" t="inlineStr">
        <is>
          <t xml:space="preserve"> </t>
        </is>
      </c>
    </row>
    <row r="15">
      <c r="A15" s="4" t="inlineStr">
        <is>
          <t>Beginning Balance at Jun. 30, 2023</t>
        </is>
      </c>
      <c r="B15" s="5" t="n">
        <v>136131</v>
      </c>
      <c r="C15" s="6" t="n">
        <v>49</v>
      </c>
      <c r="D15" s="5" t="n">
        <v>407146</v>
      </c>
      <c r="E15" s="5" t="n">
        <v>-271064</v>
      </c>
    </row>
    <row r="16">
      <c r="A16" s="4" t="inlineStr">
        <is>
          <t>Beginning Balance, shares at Jun. 30, 2023</t>
        </is>
      </c>
      <c r="B16" s="4" t="inlineStr">
        <is>
          <t xml:space="preserve"> </t>
        </is>
      </c>
      <c r="C16" s="5" t="n">
        <v>48649343</v>
      </c>
      <c r="D16" s="4" t="inlineStr">
        <is>
          <t xml:space="preserve"> </t>
        </is>
      </c>
      <c r="E16" s="4" t="inlineStr">
        <is>
          <t xml:space="preserve"> </t>
        </is>
      </c>
    </row>
    <row r="17">
      <c r="A17" s="4" t="inlineStr">
        <is>
          <t>Issuance of common stock upon exercise of stock options</t>
        </is>
      </c>
      <c r="B17" s="4" t="inlineStr">
        <is>
          <t xml:space="preserve"> </t>
        </is>
      </c>
      <c r="C17" s="5" t="n">
        <v>60738</v>
      </c>
      <c r="D17" s="4" t="inlineStr">
        <is>
          <t xml:space="preserve"> </t>
        </is>
      </c>
      <c r="E17" s="4" t="inlineStr">
        <is>
          <t xml:space="preserve"> </t>
        </is>
      </c>
    </row>
    <row r="18">
      <c r="A18" s="4" t="inlineStr">
        <is>
          <t>Issuance of common stock upon exercise of stock options</t>
        </is>
      </c>
      <c r="B18" s="5" t="n">
        <v>117</v>
      </c>
      <c r="C18" s="4" t="inlineStr">
        <is>
          <t xml:space="preserve"> </t>
        </is>
      </c>
      <c r="D18" s="5" t="n">
        <v>117</v>
      </c>
      <c r="E18" s="4" t="inlineStr">
        <is>
          <t xml:space="preserve"> </t>
        </is>
      </c>
    </row>
    <row r="19">
      <c r="A19" s="4" t="inlineStr">
        <is>
          <t>Issuance of common stock upon vesting of restricted stock units</t>
        </is>
      </c>
      <c r="B19" s="5" t="n">
        <v>0</v>
      </c>
      <c r="C19" s="6" t="n">
        <v>0</v>
      </c>
      <c r="D19" s="4" t="inlineStr">
        <is>
          <t xml:space="preserve"> </t>
        </is>
      </c>
      <c r="E19" s="4" t="inlineStr">
        <is>
          <t xml:space="preserve"> </t>
        </is>
      </c>
    </row>
    <row r="20">
      <c r="A20" s="4" t="inlineStr">
        <is>
          <t>Issuance of common stock upon vesting of restricted stock units, shares</t>
        </is>
      </c>
      <c r="B20" s="4" t="inlineStr">
        <is>
          <t xml:space="preserve"> </t>
        </is>
      </c>
      <c r="C20" s="5" t="n">
        <v>12138</v>
      </c>
      <c r="D20" s="4" t="inlineStr">
        <is>
          <t xml:space="preserve"> </t>
        </is>
      </c>
      <c r="E20" s="4" t="inlineStr">
        <is>
          <t xml:space="preserve"> </t>
        </is>
      </c>
    </row>
    <row r="21">
      <c r="A21" s="4" t="inlineStr">
        <is>
          <t>Stock-based compensation expense</t>
        </is>
      </c>
      <c r="B21" s="5" t="n">
        <v>3856</v>
      </c>
      <c r="C21" s="4" t="inlineStr">
        <is>
          <t xml:space="preserve"> </t>
        </is>
      </c>
      <c r="D21" s="5" t="n">
        <v>3856</v>
      </c>
      <c r="E21" s="4" t="inlineStr">
        <is>
          <t xml:space="preserve"> </t>
        </is>
      </c>
    </row>
    <row r="22">
      <c r="A22" s="4" t="inlineStr">
        <is>
          <t>Net Income (Loss)</t>
        </is>
      </c>
      <c r="B22" s="5" t="n">
        <v>-13035</v>
      </c>
      <c r="C22" s="4" t="inlineStr">
        <is>
          <t xml:space="preserve"> </t>
        </is>
      </c>
      <c r="D22" s="4" t="inlineStr">
        <is>
          <t xml:space="preserve"> </t>
        </is>
      </c>
      <c r="E22" s="5" t="n">
        <v>-13035</v>
      </c>
    </row>
    <row r="23">
      <c r="A23" s="4" t="inlineStr">
        <is>
          <t>Ending Balance at Sep. 30, 2023</t>
        </is>
      </c>
      <c r="B23" s="5" t="n">
        <v>127069</v>
      </c>
      <c r="C23" s="6" t="n">
        <v>49</v>
      </c>
      <c r="D23" s="5" t="n">
        <v>411119</v>
      </c>
      <c r="E23" s="5" t="n">
        <v>-284099</v>
      </c>
    </row>
    <row r="24">
      <c r="A24" s="4" t="inlineStr">
        <is>
          <t>Ending Balance, shares at Sep. 30, 2023</t>
        </is>
      </c>
      <c r="B24" s="4" t="inlineStr">
        <is>
          <t xml:space="preserve"> </t>
        </is>
      </c>
      <c r="C24" s="5" t="n">
        <v>48722219</v>
      </c>
      <c r="D24" s="4" t="inlineStr">
        <is>
          <t xml:space="preserve"> </t>
        </is>
      </c>
      <c r="E24" s="4" t="inlineStr">
        <is>
          <t xml:space="preserve"> </t>
        </is>
      </c>
    </row>
    <row r="25">
      <c r="A25" s="4" t="inlineStr">
        <is>
          <t>Beginning Balance at Dec. 31, 2023</t>
        </is>
      </c>
      <c r="B25" s="5" t="n">
        <v>120215</v>
      </c>
      <c r="C25" s="6" t="n">
        <v>49</v>
      </c>
      <c r="D25" s="5" t="n">
        <v>414956</v>
      </c>
      <c r="E25" s="5" t="n">
        <v>-294790</v>
      </c>
    </row>
    <row r="26">
      <c r="A26" s="4" t="inlineStr">
        <is>
          <t>Beginning Balance, shares at Dec. 31, 2023</t>
        </is>
      </c>
      <c r="B26" s="4" t="inlineStr">
        <is>
          <t xml:space="preserve"> </t>
        </is>
      </c>
      <c r="C26" s="5" t="n">
        <v>49131363</v>
      </c>
      <c r="D26" s="4" t="inlineStr">
        <is>
          <t xml:space="preserve"> </t>
        </is>
      </c>
      <c r="E26" s="4" t="inlineStr">
        <is>
          <t xml:space="preserve"> </t>
        </is>
      </c>
    </row>
    <row r="27">
      <c r="A27" s="4" t="inlineStr">
        <is>
          <t>Issuance of common stock upon exercise of stock options</t>
        </is>
      </c>
      <c r="B27" s="4" t="inlineStr">
        <is>
          <t xml:space="preserve"> </t>
        </is>
      </c>
      <c r="C27" s="5" t="n">
        <v>194119</v>
      </c>
      <c r="D27" s="4" t="inlineStr">
        <is>
          <t xml:space="preserve"> </t>
        </is>
      </c>
      <c r="E27" s="4" t="inlineStr">
        <is>
          <t xml:space="preserve"> </t>
        </is>
      </c>
    </row>
    <row r="28">
      <c r="A28" s="4" t="inlineStr">
        <is>
          <t>Issuance of common stock upon exercise of stock options</t>
        </is>
      </c>
      <c r="B28" s="5" t="n">
        <v>233</v>
      </c>
      <c r="C28" s="4" t="inlineStr">
        <is>
          <t xml:space="preserve"> </t>
        </is>
      </c>
      <c r="D28" s="5" t="n">
        <v>233</v>
      </c>
      <c r="E28" s="4" t="inlineStr">
        <is>
          <t xml:space="preserve"> </t>
        </is>
      </c>
    </row>
    <row r="29">
      <c r="A29" s="4" t="inlineStr">
        <is>
          <t>Issuance of common stock upon vesting of restricted stock units</t>
        </is>
      </c>
      <c r="B29" s="4" t="inlineStr">
        <is>
          <t xml:space="preserve"> </t>
        </is>
      </c>
      <c r="C29" s="6" t="n">
        <v>1</v>
      </c>
      <c r="D29" s="5" t="n">
        <v>-1</v>
      </c>
      <c r="E29" s="4" t="inlineStr">
        <is>
          <t xml:space="preserve"> </t>
        </is>
      </c>
    </row>
    <row r="30">
      <c r="A30" s="4" t="inlineStr">
        <is>
          <t>Issuance of common stock upon vesting of restricted stock units, shares</t>
        </is>
      </c>
      <c r="B30" s="4" t="inlineStr">
        <is>
          <t xml:space="preserve"> </t>
        </is>
      </c>
      <c r="C30" s="5" t="n">
        <v>840376</v>
      </c>
      <c r="D30" s="4" t="inlineStr">
        <is>
          <t xml:space="preserve"> </t>
        </is>
      </c>
      <c r="E30" s="4" t="inlineStr">
        <is>
          <t xml:space="preserve"> </t>
        </is>
      </c>
    </row>
    <row r="31">
      <c r="A31" s="4" t="inlineStr">
        <is>
          <t>Warrant issuance</t>
        </is>
      </c>
      <c r="B31" s="5" t="n">
        <v>609</v>
      </c>
      <c r="C31" s="4" t="inlineStr">
        <is>
          <t xml:space="preserve"> </t>
        </is>
      </c>
      <c r="D31" s="5" t="n">
        <v>609</v>
      </c>
      <c r="E31" s="4" t="inlineStr">
        <is>
          <t xml:space="preserve"> </t>
        </is>
      </c>
    </row>
    <row r="32">
      <c r="A32" s="4" t="inlineStr">
        <is>
          <t>Withholding taxes on net share settlement of restricted stock units</t>
        </is>
      </c>
      <c r="B32" s="5" t="n">
        <v>-20</v>
      </c>
      <c r="C32" s="4" t="inlineStr">
        <is>
          <t xml:space="preserve"> </t>
        </is>
      </c>
      <c r="D32" s="5" t="n">
        <v>-20</v>
      </c>
      <c r="E32" s="4" t="inlineStr">
        <is>
          <t xml:space="preserve"> </t>
        </is>
      </c>
    </row>
    <row r="33">
      <c r="A33" s="4" t="inlineStr">
        <is>
          <t>ESPP purchase</t>
        </is>
      </c>
      <c r="B33" s="5" t="n">
        <v>450</v>
      </c>
      <c r="C33" s="4" t="inlineStr">
        <is>
          <t xml:space="preserve"> </t>
        </is>
      </c>
      <c r="D33" s="5" t="n">
        <v>450</v>
      </c>
      <c r="E33" s="4" t="inlineStr">
        <is>
          <t xml:space="preserve"> </t>
        </is>
      </c>
    </row>
    <row r="34">
      <c r="A34" s="4" t="inlineStr">
        <is>
          <t>ESPP purchase, Shares</t>
        </is>
      </c>
      <c r="B34" s="4" t="inlineStr">
        <is>
          <t xml:space="preserve"> </t>
        </is>
      </c>
      <c r="C34" s="5" t="n">
        <v>232290</v>
      </c>
      <c r="D34" s="4" t="inlineStr">
        <is>
          <t xml:space="preserve"> </t>
        </is>
      </c>
      <c r="E34" s="4" t="inlineStr">
        <is>
          <t xml:space="preserve"> </t>
        </is>
      </c>
    </row>
    <row r="35">
      <c r="A35" s="4" t="inlineStr">
        <is>
          <t>Stock-based compensation expense</t>
        </is>
      </c>
      <c r="B35" s="5" t="n">
        <v>13131</v>
      </c>
      <c r="C35" s="4" t="inlineStr">
        <is>
          <t xml:space="preserve"> </t>
        </is>
      </c>
      <c r="D35" s="5" t="n">
        <v>13131</v>
      </c>
      <c r="E35" s="4" t="inlineStr">
        <is>
          <t xml:space="preserve"> </t>
        </is>
      </c>
    </row>
    <row r="36">
      <c r="A36" s="4" t="inlineStr">
        <is>
          <t>Net Income (Loss)</t>
        </is>
      </c>
      <c r="B36" s="5" t="n">
        <v>-39661</v>
      </c>
      <c r="C36" s="4" t="inlineStr">
        <is>
          <t xml:space="preserve"> </t>
        </is>
      </c>
      <c r="D36" s="4" t="inlineStr">
        <is>
          <t xml:space="preserve"> </t>
        </is>
      </c>
      <c r="E36" s="5" t="n">
        <v>-39661</v>
      </c>
    </row>
    <row r="37">
      <c r="A37" s="4" t="inlineStr">
        <is>
          <t>Ending Balance at Sep. 30, 2024</t>
        </is>
      </c>
      <c r="B37" s="5" t="n">
        <v>94957</v>
      </c>
      <c r="C37" s="6" t="n">
        <v>50</v>
      </c>
      <c r="D37" s="5" t="n">
        <v>429358</v>
      </c>
      <c r="E37" s="5" t="n">
        <v>-334451</v>
      </c>
    </row>
    <row r="38">
      <c r="A38" s="4" t="inlineStr">
        <is>
          <t>Ending Balance, shares at Sep. 30, 2024</t>
        </is>
      </c>
      <c r="B38" s="4" t="inlineStr">
        <is>
          <t xml:space="preserve"> </t>
        </is>
      </c>
      <c r="C38" s="5" t="n">
        <v>50398148</v>
      </c>
      <c r="D38" s="4" t="inlineStr">
        <is>
          <t xml:space="preserve"> </t>
        </is>
      </c>
      <c r="E38" s="4" t="inlineStr">
        <is>
          <t xml:space="preserve"> </t>
        </is>
      </c>
    </row>
    <row r="39">
      <c r="A39" s="4" t="inlineStr">
        <is>
          <t>Beginning Balance at Jun. 30, 2024</t>
        </is>
      </c>
      <c r="B39" s="5" t="n">
        <v>101638</v>
      </c>
      <c r="C39" s="6" t="n">
        <v>50</v>
      </c>
      <c r="D39" s="5" t="n">
        <v>424973</v>
      </c>
      <c r="E39" s="5" t="n">
        <v>-323385</v>
      </c>
    </row>
    <row r="40">
      <c r="A40" s="4" t="inlineStr">
        <is>
          <t>Beginning Balance, shares at Jun. 30, 2024</t>
        </is>
      </c>
      <c r="B40" s="4" t="inlineStr">
        <is>
          <t xml:space="preserve"> </t>
        </is>
      </c>
      <c r="C40" s="5" t="n">
        <v>50136131</v>
      </c>
      <c r="D40" s="4" t="inlineStr">
        <is>
          <t xml:space="preserve"> </t>
        </is>
      </c>
      <c r="E40" s="4" t="inlineStr">
        <is>
          <t xml:space="preserve"> </t>
        </is>
      </c>
    </row>
    <row r="41">
      <c r="A41" s="4" t="inlineStr">
        <is>
          <t>Issuance of common stock upon exercise of stock options</t>
        </is>
      </c>
      <c r="B41" s="4" t="inlineStr">
        <is>
          <t xml:space="preserve"> </t>
        </is>
      </c>
      <c r="C41" s="5" t="n">
        <v>38936</v>
      </c>
      <c r="D41" s="4" t="inlineStr">
        <is>
          <t xml:space="preserve"> </t>
        </is>
      </c>
      <c r="E41" s="4" t="inlineStr">
        <is>
          <t xml:space="preserve"> </t>
        </is>
      </c>
    </row>
    <row r="42">
      <c r="A42" s="4" t="inlineStr">
        <is>
          <t>Issuance of common stock upon exercise of stock options</t>
        </is>
      </c>
      <c r="B42" s="5" t="n">
        <v>77</v>
      </c>
      <c r="C42" s="4" t="inlineStr">
        <is>
          <t xml:space="preserve"> </t>
        </is>
      </c>
      <c r="D42" s="5" t="n">
        <v>77</v>
      </c>
      <c r="E42" s="4" t="inlineStr">
        <is>
          <t xml:space="preserve"> </t>
        </is>
      </c>
    </row>
    <row r="43">
      <c r="A43" s="4" t="inlineStr">
        <is>
          <t>Issuance of common stock upon vesting of restricted stock units, shares</t>
        </is>
      </c>
      <c r="B43" s="4" t="inlineStr">
        <is>
          <t xml:space="preserve"> </t>
        </is>
      </c>
      <c r="C43" s="5" t="n">
        <v>223081</v>
      </c>
      <c r="D43" s="4" t="inlineStr">
        <is>
          <t xml:space="preserve"> </t>
        </is>
      </c>
      <c r="E43" s="4" t="inlineStr">
        <is>
          <t xml:space="preserve"> </t>
        </is>
      </c>
    </row>
    <row r="44">
      <c r="A44" s="4" t="inlineStr">
        <is>
          <t>Stock-based compensation expense</t>
        </is>
      </c>
      <c r="B44" s="5" t="n">
        <v>4308</v>
      </c>
      <c r="C44" s="4" t="inlineStr">
        <is>
          <t xml:space="preserve"> </t>
        </is>
      </c>
      <c r="D44" s="5" t="n">
        <v>4308</v>
      </c>
      <c r="E44" s="4" t="inlineStr">
        <is>
          <t xml:space="preserve"> </t>
        </is>
      </c>
    </row>
    <row r="45">
      <c r="A45" s="4" t="inlineStr">
        <is>
          <t>Net Income (Loss)</t>
        </is>
      </c>
      <c r="B45" s="5" t="n">
        <v>-11066</v>
      </c>
      <c r="C45" s="4" t="inlineStr">
        <is>
          <t xml:space="preserve"> </t>
        </is>
      </c>
      <c r="D45" s="4" t="inlineStr">
        <is>
          <t xml:space="preserve"> </t>
        </is>
      </c>
      <c r="E45" s="5" t="n">
        <v>-11066</v>
      </c>
    </row>
    <row r="46">
      <c r="A46" s="4" t="inlineStr">
        <is>
          <t>Ending Balance at Sep. 30, 2024</t>
        </is>
      </c>
      <c r="B46" s="6" t="n">
        <v>94957</v>
      </c>
      <c r="C46" s="6" t="n">
        <v>50</v>
      </c>
      <c r="D46" s="6" t="n">
        <v>429358</v>
      </c>
      <c r="E46" s="6" t="n">
        <v>-334451</v>
      </c>
    </row>
    <row r="47">
      <c r="A47" s="4" t="inlineStr">
        <is>
          <t>Ending Balance, shares at Sep. 30, 2024</t>
        </is>
      </c>
      <c r="B47" s="4" t="inlineStr">
        <is>
          <t xml:space="preserve"> </t>
        </is>
      </c>
      <c r="C47" s="5" t="n">
        <v>50398148</v>
      </c>
      <c r="D47" s="4" t="inlineStr">
        <is>
          <t xml:space="preserve"> </t>
        </is>
      </c>
      <c r="E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 Information for Each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157</v>
      </c>
      <c r="C4" s="6" t="n">
        <v>20009</v>
      </c>
      <c r="D4" s="6" t="n">
        <v>60792</v>
      </c>
      <c r="E4" s="6" t="n">
        <v>62305</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3250</v>
      </c>
      <c r="C6" s="5" t="n">
        <v>2677</v>
      </c>
      <c r="D6" s="5" t="n">
        <v>9068</v>
      </c>
      <c r="E6" s="5" t="n">
        <v>9105</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5" t="n">
        <v>16907</v>
      </c>
      <c r="C8" s="5" t="n">
        <v>17332</v>
      </c>
      <c r="D8" s="5" t="n">
        <v>51724</v>
      </c>
      <c r="E8" s="5" t="n">
        <v>53200</v>
      </c>
    </row>
    <row r="9">
      <c r="A9" s="4" t="inlineStr">
        <is>
          <t>Operating expenses</t>
        </is>
      </c>
      <c r="B9" s="5" t="n">
        <v>28136</v>
      </c>
      <c r="C9" s="5" t="n">
        <v>30743</v>
      </c>
      <c r="D9" s="5" t="n">
        <v>90327</v>
      </c>
      <c r="E9" s="5" t="n">
        <v>99364</v>
      </c>
    </row>
    <row r="10">
      <c r="A10" s="4" t="inlineStr">
        <is>
          <t>Loss from operations</t>
        </is>
      </c>
      <c r="B10" s="5" t="n">
        <v>-11229</v>
      </c>
      <c r="C10" s="5" t="n">
        <v>-13411</v>
      </c>
      <c r="D10" s="5" t="n">
        <v>-38603</v>
      </c>
      <c r="E10" s="5" t="n">
        <v>-46164</v>
      </c>
    </row>
    <row r="11">
      <c r="A11" s="4" t="inlineStr">
        <is>
          <t>Investment income</t>
        </is>
      </c>
      <c r="B11" s="5" t="n">
        <v>1454</v>
      </c>
      <c r="C11" s="5" t="n">
        <v>1897</v>
      </c>
      <c r="D11" s="5" t="n">
        <v>4628</v>
      </c>
      <c r="E11" s="5" t="n">
        <v>5499</v>
      </c>
    </row>
    <row r="12">
      <c r="A12" s="4" t="inlineStr">
        <is>
          <t>Interest expense</t>
        </is>
      </c>
      <c r="B12" s="5" t="n">
        <v>-1151</v>
      </c>
      <c r="C12" s="5" t="n">
        <v>-1432</v>
      </c>
      <c r="D12" s="5" t="n">
        <v>-3501</v>
      </c>
      <c r="E12" s="5" t="n">
        <v>-4057</v>
      </c>
    </row>
    <row r="13">
      <c r="A13" s="4" t="inlineStr">
        <is>
          <t>Loss on debt extinguishment</t>
        </is>
      </c>
      <c r="B13" s="5" t="n">
        <v>0</v>
      </c>
      <c r="C13" s="5" t="n">
        <v>0</v>
      </c>
      <c r="D13" s="5" t="n">
        <v>-1962</v>
      </c>
      <c r="E13" s="5" t="n">
        <v>0</v>
      </c>
    </row>
    <row r="14">
      <c r="A14" s="4" t="inlineStr">
        <is>
          <t>Other income (expense), net</t>
        </is>
      </c>
      <c r="B14" s="5" t="n">
        <v>26</v>
      </c>
      <c r="C14" s="5" t="n">
        <v>-11</v>
      </c>
      <c r="D14" s="5" t="n">
        <v>-25</v>
      </c>
      <c r="E14" s="5" t="n">
        <v>-34</v>
      </c>
    </row>
    <row r="15">
      <c r="A15" s="4" t="inlineStr">
        <is>
          <t>Loss before income taxes</t>
        </is>
      </c>
      <c r="B15" s="5" t="n">
        <v>-10900</v>
      </c>
      <c r="C15" s="5" t="n">
        <v>-12957</v>
      </c>
      <c r="D15" s="5" t="n">
        <v>-39463</v>
      </c>
      <c r="E15" s="5" t="n">
        <v>-44756</v>
      </c>
    </row>
    <row r="16">
      <c r="A16" s="4" t="inlineStr">
        <is>
          <t>Surgical Glaucoma</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5" t="n">
        <v>18632</v>
      </c>
      <c r="C18" s="5" t="n">
        <v>18425</v>
      </c>
      <c r="D18" s="5" t="n">
        <v>57132</v>
      </c>
      <c r="E18" s="5" t="n">
        <v>57158</v>
      </c>
    </row>
    <row r="19">
      <c r="A19" s="3" t="inlineStr">
        <is>
          <t>Cost of goods sold</t>
        </is>
      </c>
      <c r="B19" s="4" t="inlineStr">
        <is>
          <t xml:space="preserve"> </t>
        </is>
      </c>
      <c r="C19" s="4" t="inlineStr">
        <is>
          <t xml:space="preserve"> </t>
        </is>
      </c>
      <c r="D19" s="4" t="inlineStr">
        <is>
          <t xml:space="preserve"> </t>
        </is>
      </c>
      <c r="E19" s="4" t="inlineStr">
        <is>
          <t xml:space="preserve"> </t>
        </is>
      </c>
    </row>
    <row r="20">
      <c r="A20" s="4" t="inlineStr">
        <is>
          <t>Cost of goods sold</t>
        </is>
      </c>
      <c r="B20" s="5" t="n">
        <v>2453</v>
      </c>
      <c r="C20" s="5" t="n">
        <v>2002</v>
      </c>
      <c r="D20" s="5" t="n">
        <v>7084</v>
      </c>
      <c r="E20" s="5" t="n">
        <v>6808</v>
      </c>
    </row>
    <row r="21">
      <c r="A21" s="3" t="inlineStr">
        <is>
          <t>Gross profit</t>
        </is>
      </c>
      <c r="B21" s="4" t="inlineStr">
        <is>
          <t xml:space="preserve"> </t>
        </is>
      </c>
      <c r="C21" s="4" t="inlineStr">
        <is>
          <t xml:space="preserve"> </t>
        </is>
      </c>
      <c r="D21" s="4" t="inlineStr">
        <is>
          <t xml:space="preserve"> </t>
        </is>
      </c>
      <c r="E21" s="4" t="inlineStr">
        <is>
          <t xml:space="preserve"> </t>
        </is>
      </c>
    </row>
    <row r="22">
      <c r="A22" s="4" t="inlineStr">
        <is>
          <t>Gross profit</t>
        </is>
      </c>
      <c r="B22" s="5" t="n">
        <v>16179</v>
      </c>
      <c r="C22" s="5" t="n">
        <v>16423</v>
      </c>
      <c r="D22" s="5" t="n">
        <v>50048</v>
      </c>
      <c r="E22" s="5" t="n">
        <v>50350</v>
      </c>
    </row>
    <row r="23">
      <c r="A23" s="4" t="inlineStr">
        <is>
          <t>Dry Ey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1525</v>
      </c>
      <c r="C25" s="5" t="n">
        <v>1584</v>
      </c>
      <c r="D25" s="5" t="n">
        <v>3660</v>
      </c>
      <c r="E25" s="5" t="n">
        <v>5147</v>
      </c>
    </row>
    <row r="26">
      <c r="A26" s="3" t="inlineStr">
        <is>
          <t>Cost of goods sold</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797</v>
      </c>
      <c r="C27" s="5" t="n">
        <v>675</v>
      </c>
      <c r="D27" s="5" t="n">
        <v>1984</v>
      </c>
      <c r="E27" s="5" t="n">
        <v>2297</v>
      </c>
    </row>
    <row r="28">
      <c r="A28" s="3" t="inlineStr">
        <is>
          <t>Gross profit</t>
        </is>
      </c>
      <c r="B28" s="4" t="inlineStr">
        <is>
          <t xml:space="preserve"> </t>
        </is>
      </c>
      <c r="C28" s="4" t="inlineStr">
        <is>
          <t xml:space="preserve"> </t>
        </is>
      </c>
      <c r="D28" s="4" t="inlineStr">
        <is>
          <t xml:space="preserve"> </t>
        </is>
      </c>
      <c r="E28" s="4" t="inlineStr">
        <is>
          <t xml:space="preserve"> </t>
        </is>
      </c>
    </row>
    <row r="29">
      <c r="A29" s="4" t="inlineStr">
        <is>
          <t>Gross profit</t>
        </is>
      </c>
      <c r="B29" s="6" t="n">
        <v>728</v>
      </c>
      <c r="C29" s="6" t="n">
        <v>909</v>
      </c>
      <c r="D29" s="6" t="n">
        <v>1676</v>
      </c>
      <c r="E29" s="6" t="n">
        <v>28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661</v>
      </c>
      <c r="C4" s="6" t="n">
        <v>-448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6</v>
      </c>
      <c r="C6" s="5" t="n">
        <v>455</v>
      </c>
    </row>
    <row r="7">
      <c r="A7" s="4" t="inlineStr">
        <is>
          <t>Accretion of debt discount and debt issuance costs</t>
        </is>
      </c>
      <c r="B7" s="5" t="n">
        <v>550</v>
      </c>
      <c r="C7" s="5" t="n">
        <v>452</v>
      </c>
    </row>
    <row r="8">
      <c r="A8" s="4" t="inlineStr">
        <is>
          <t>Stock-based compensation expense</t>
        </is>
      </c>
      <c r="B8" s="5" t="n">
        <v>13131</v>
      </c>
      <c r="C8" s="5" t="n">
        <v>11121</v>
      </c>
    </row>
    <row r="9">
      <c r="A9" s="4" t="inlineStr">
        <is>
          <t>Allowance for credit losses</t>
        </is>
      </c>
      <c r="B9" s="5" t="n">
        <v>-68</v>
      </c>
      <c r="C9" s="5" t="n">
        <v>416</v>
      </c>
    </row>
    <row r="10">
      <c r="A10" s="4" t="inlineStr">
        <is>
          <t>Provision (benefit) for excess and obsolete inventories</t>
        </is>
      </c>
      <c r="B10" s="5" t="n">
        <v>-105</v>
      </c>
      <c r="C10" s="5" t="n">
        <v>219</v>
      </c>
    </row>
    <row r="11">
      <c r="A11" s="4" t="inlineStr">
        <is>
          <t>Noncash operating lease expense</t>
        </is>
      </c>
      <c r="B11" s="5" t="n">
        <v>481</v>
      </c>
      <c r="C11" s="5" t="n">
        <v>743</v>
      </c>
    </row>
    <row r="12">
      <c r="A12" s="4" t="inlineStr">
        <is>
          <t>Loss on disposal of property and equipment</t>
        </is>
      </c>
      <c r="B12" s="5" t="n">
        <v>23</v>
      </c>
      <c r="C12" s="5" t="n">
        <v>66</v>
      </c>
    </row>
    <row r="13">
      <c r="A13" s="4" t="inlineStr">
        <is>
          <t>Noncash loss on debt extinguishment</t>
        </is>
      </c>
      <c r="B13" s="5" t="n">
        <v>1033</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427</v>
      </c>
      <c r="C15" s="5" t="n">
        <v>-2187</v>
      </c>
    </row>
    <row r="16">
      <c r="A16" s="4" t="inlineStr">
        <is>
          <t>Inventory</t>
        </is>
      </c>
      <c r="B16" s="5" t="n">
        <v>1863</v>
      </c>
      <c r="C16" s="5" t="n">
        <v>-3345</v>
      </c>
    </row>
    <row r="17">
      <c r="A17" s="4" t="inlineStr">
        <is>
          <t>Prepaid expenses and other current assets</t>
        </is>
      </c>
      <c r="B17" s="5" t="n">
        <v>-280</v>
      </c>
      <c r="C17" s="5" t="n">
        <v>517</v>
      </c>
    </row>
    <row r="18">
      <c r="A18" s="4" t="inlineStr">
        <is>
          <t>Other noncurrent assets</t>
        </is>
      </c>
      <c r="B18" s="5" t="n">
        <v>-35</v>
      </c>
      <c r="C18" s="5" t="n">
        <v>-444</v>
      </c>
    </row>
    <row r="19">
      <c r="A19" s="4" t="inlineStr">
        <is>
          <t>Accounts payable</t>
        </is>
      </c>
      <c r="B19" s="5" t="n">
        <v>-41</v>
      </c>
      <c r="C19" s="5" t="n">
        <v>841</v>
      </c>
    </row>
    <row r="20">
      <c r="A20" s="4" t="inlineStr">
        <is>
          <t>Accrued compensation</t>
        </is>
      </c>
      <c r="B20" s="5" t="n">
        <v>3360</v>
      </c>
      <c r="C20" s="5" t="n">
        <v>-1851</v>
      </c>
    </row>
    <row r="21">
      <c r="A21" s="4" t="inlineStr">
        <is>
          <t>Accrued and other current liabilities</t>
        </is>
      </c>
      <c r="B21" s="5" t="n">
        <v>418</v>
      </c>
      <c r="C21" s="5" t="n">
        <v>-3089</v>
      </c>
    </row>
    <row r="22">
      <c r="A22" s="4" t="inlineStr">
        <is>
          <t>Other noncurrent liabilities</t>
        </is>
      </c>
      <c r="B22" s="5" t="n">
        <v>-1524</v>
      </c>
      <c r="C22" s="5" t="n">
        <v>242</v>
      </c>
    </row>
    <row r="23">
      <c r="A23" s="4" t="inlineStr">
        <is>
          <t>Net cash used in operating activities</t>
        </is>
      </c>
      <c r="B23" s="5" t="n">
        <v>-18892</v>
      </c>
      <c r="C23" s="5" t="n">
        <v>-40700</v>
      </c>
    </row>
    <row r="24">
      <c r="A24" s="3" t="inlineStr">
        <is>
          <t>Cash flows from investing activities</t>
        </is>
      </c>
      <c r="B24" s="4" t="inlineStr">
        <is>
          <t xml:space="preserve"> </t>
        </is>
      </c>
      <c r="C24" s="4" t="inlineStr">
        <is>
          <t xml:space="preserve"> </t>
        </is>
      </c>
    </row>
    <row r="25">
      <c r="A25" s="4" t="inlineStr">
        <is>
          <t>Purchases of property and equipment</t>
        </is>
      </c>
      <c r="B25" s="5" t="n">
        <v>-248</v>
      </c>
      <c r="C25" s="5" t="n">
        <v>-527</v>
      </c>
    </row>
    <row r="26">
      <c r="A26" s="4" t="inlineStr">
        <is>
          <t>Net cash used in investing activities</t>
        </is>
      </c>
      <c r="B26" s="5" t="n">
        <v>-248</v>
      </c>
      <c r="C26" s="5" t="n">
        <v>-527</v>
      </c>
    </row>
    <row r="27">
      <c r="A27" s="3" t="inlineStr">
        <is>
          <t>Cash flows from financing activities</t>
        </is>
      </c>
      <c r="B27" s="4" t="inlineStr">
        <is>
          <t xml:space="preserve"> </t>
        </is>
      </c>
      <c r="C27" s="4" t="inlineStr">
        <is>
          <t xml:space="preserve"> </t>
        </is>
      </c>
    </row>
    <row r="28">
      <c r="A28" s="4" t="inlineStr">
        <is>
          <t>Net proceeds from Hercules Loan Agreement</t>
        </is>
      </c>
      <c r="B28" s="5" t="n">
        <v>34526</v>
      </c>
      <c r="C28" s="5" t="n">
        <v>0</v>
      </c>
    </row>
    <row r="29">
      <c r="A29" s="4" t="inlineStr">
        <is>
          <t>Repayment of MidCap Loan Agreement</t>
        </is>
      </c>
      <c r="B29" s="5" t="n">
        <v>-35375</v>
      </c>
      <c r="C29" s="5" t="n">
        <v>0</v>
      </c>
    </row>
    <row r="30">
      <c r="A30" s="4" t="inlineStr">
        <is>
          <t>Debt issuance costs</t>
        </is>
      </c>
      <c r="B30" s="5" t="n">
        <v>-238</v>
      </c>
      <c r="C30" s="5" t="n">
        <v>0</v>
      </c>
    </row>
    <row r="31">
      <c r="A31" s="4" t="inlineStr">
        <is>
          <t>Proceeds from employee stock purchase plan purchases</t>
        </is>
      </c>
      <c r="B31" s="5" t="n">
        <v>450</v>
      </c>
      <c r="C31" s="5" t="n">
        <v>289</v>
      </c>
    </row>
    <row r="32">
      <c r="A32" s="4" t="inlineStr">
        <is>
          <t>Taxes paid on net share settlement of restricted stock units</t>
        </is>
      </c>
      <c r="B32" s="5" t="n">
        <v>-20</v>
      </c>
      <c r="C32" s="5" t="n">
        <v>-222</v>
      </c>
    </row>
    <row r="33">
      <c r="A33" s="4" t="inlineStr">
        <is>
          <t>Proceeds from exercise of common stock options</t>
        </is>
      </c>
      <c r="B33" s="5" t="n">
        <v>232</v>
      </c>
      <c r="C33" s="5" t="n">
        <v>661</v>
      </c>
    </row>
    <row r="34">
      <c r="A34" s="4" t="inlineStr">
        <is>
          <t>Net cash (used in) provided by financing activities</t>
        </is>
      </c>
      <c r="B34" s="5" t="n">
        <v>-425</v>
      </c>
      <c r="C34" s="5" t="n">
        <v>728</v>
      </c>
    </row>
    <row r="35">
      <c r="A35" s="4" t="inlineStr">
        <is>
          <t>Net change in cash and cash equivalents</t>
        </is>
      </c>
      <c r="B35" s="5" t="n">
        <v>-19565</v>
      </c>
      <c r="C35" s="5" t="n">
        <v>-40499</v>
      </c>
    </row>
    <row r="36">
      <c r="A36" s="4" t="inlineStr">
        <is>
          <t>Cash and cash equivalents at beginning of period</t>
        </is>
      </c>
      <c r="B36" s="5" t="n">
        <v>138129</v>
      </c>
      <c r="C36" s="5" t="n">
        <v>185000</v>
      </c>
    </row>
    <row r="37">
      <c r="A37" s="4" t="inlineStr">
        <is>
          <t>Cash and cash equivalents at end of period</t>
        </is>
      </c>
      <c r="B37" s="5" t="n">
        <v>118564</v>
      </c>
      <c r="C37" s="5" t="n">
        <v>144501</v>
      </c>
    </row>
    <row r="38">
      <c r="A38" s="3" t="inlineStr">
        <is>
          <t>Supplemental disclosure of cash flow information</t>
        </is>
      </c>
      <c r="B38" s="4" t="inlineStr">
        <is>
          <t xml:space="preserve"> </t>
        </is>
      </c>
      <c r="C38" s="4" t="inlineStr">
        <is>
          <t xml:space="preserve"> </t>
        </is>
      </c>
    </row>
    <row r="39">
      <c r="A39" s="4" t="inlineStr">
        <is>
          <t>Cash paid for interest</t>
        </is>
      </c>
      <c r="B39" s="5" t="n">
        <v>3023</v>
      </c>
      <c r="C39" s="5" t="n">
        <v>3167</v>
      </c>
    </row>
    <row r="40">
      <c r="A40" s="3" t="inlineStr">
        <is>
          <t>Supplemental noncash disclosure of investing and financing activities</t>
        </is>
      </c>
      <c r="B40" s="4" t="inlineStr">
        <is>
          <t xml:space="preserve"> </t>
        </is>
      </c>
      <c r="C40" s="4" t="inlineStr">
        <is>
          <t xml:space="preserve"> </t>
        </is>
      </c>
    </row>
    <row r="41">
      <c r="A41" s="4" t="inlineStr">
        <is>
          <t>Acquisition of property and equipment included in accounts payable and accrued liabilities</t>
        </is>
      </c>
      <c r="B41" s="5" t="n">
        <v>43</v>
      </c>
      <c r="C41" s="5" t="n">
        <v>81</v>
      </c>
    </row>
    <row r="42">
      <c r="A42" s="4" t="inlineStr">
        <is>
          <t>Common stock warrants issued upon execution of Hercules Loan Agreement</t>
        </is>
      </c>
      <c r="B42" s="6" t="n">
        <v>609</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066</v>
      </c>
      <c r="C4" s="6" t="n">
        <v>-13035</v>
      </c>
      <c r="D4" s="6" t="n">
        <v>-39661</v>
      </c>
      <c r="E4" s="6" t="n">
        <v>-448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rading Plans Our directors and officers may enter into trading plans or other arrangements with financial institutions to purchase or sell shares of our common stock, which plans or arrangements are intended to comply with the affirmative defense provisions of Rule 10b5-1 of the Exchange Act or which may represent a non-Rule 10b5-1 trading arrangement as defined under Item 408(a) of Regulation S-K. Set forth below is a summary of the adoption , modification , and termination activity of our directors and executive officers in respect of their Rule 10b5-1 trading plans during the quarter ended September 30, 2024:
Name &amp; Title Adoption Date Termination Date Contract End Date Aggregate Shares Covered (in ones)
Jeremy B. Hayden , Chief Legal Officer August 28, 2024 August 25, 2025 August 25, 2025 48,000</t>
        </is>
      </c>
    </row>
    <row r="5">
      <c r="A5" s="4" t="inlineStr">
        <is>
          <t>Jeremy B. Hayden [Member]</t>
        </is>
      </c>
      <c r="B5" s="4" t="inlineStr">
        <is>
          <t xml:space="preserve"> </t>
        </is>
      </c>
    </row>
    <row r="6">
      <c r="A6" s="3" t="inlineStr">
        <is>
          <t>Trading Arrangements, by Individual</t>
        </is>
      </c>
      <c r="B6" s="4" t="inlineStr">
        <is>
          <t xml:space="preserve"> </t>
        </is>
      </c>
    </row>
    <row r="7">
      <c r="A7" s="4" t="inlineStr">
        <is>
          <t>Name</t>
        </is>
      </c>
      <c r="B7" s="4" t="inlineStr">
        <is>
          <t>Jeremy B. Hayden</t>
        </is>
      </c>
    </row>
    <row r="8">
      <c r="A8" s="4" t="inlineStr">
        <is>
          <t>Title</t>
        </is>
      </c>
      <c r="B8" s="4" t="inlineStr">
        <is>
          <t>Chief Legal Officer</t>
        </is>
      </c>
    </row>
    <row r="9">
      <c r="A9" s="4" t="inlineStr">
        <is>
          <t>Rule 10b5-1 Arrangement Adopted</t>
        </is>
      </c>
      <c r="B9" s="4" t="inlineStr">
        <is>
          <t>true</t>
        </is>
      </c>
    </row>
    <row r="10">
      <c r="A10" s="4" t="inlineStr">
        <is>
          <t>Adoption Date</t>
        </is>
      </c>
      <c r="B10" s="4" t="inlineStr">
        <is>
          <t>August 28, 2024</t>
        </is>
      </c>
    </row>
    <row r="11">
      <c r="A11" s="4" t="inlineStr">
        <is>
          <t>Rule 10b5-1 Arrangement Terminated</t>
        </is>
      </c>
      <c r="B11" s="4" t="inlineStr">
        <is>
          <t>true</t>
        </is>
      </c>
    </row>
    <row r="12">
      <c r="A12" s="4" t="inlineStr">
        <is>
          <t>Termination Date</t>
        </is>
      </c>
      <c r="B12" s="4" t="inlineStr">
        <is>
          <t>August 25, 2025</t>
        </is>
      </c>
    </row>
    <row r="13">
      <c r="A13" s="4" t="inlineStr">
        <is>
          <t>Expiration Date</t>
        </is>
      </c>
      <c r="B13" s="4" t="inlineStr">
        <is>
          <t>August 25, 2025</t>
        </is>
      </c>
    </row>
    <row r="14">
      <c r="A14" s="4" t="inlineStr">
        <is>
          <t>Aggregate Available</t>
        </is>
      </c>
      <c r="B14" s="5" t="n">
        <v>48000</v>
      </c>
    </row>
    <row r="15">
      <c r="A15" s="4" t="inlineStr">
        <is>
          <t>Rule 10b5-1 Arrangement Modified</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mission is to develop transformative, interventional technologies that allow eyecare providers to procedurally elevate the standards of care — empowering people to keep seeing. The Company's product portfolio aligns with its two reportable operating segments: Surgical Glaucoma and Dry Eye. The products for the Surgical Glaucoma segment include the OMNI® Surgical System ("OMNI"), which is an implant-free, handheld, single-use, therapeutic technology that enables ophthalmic surgeons to perform a comprehensive procedure (i) indicated in the United States to reduce intraocular pressure in adult patients with primary open-angle glaucoma, and (ii) CE Marked for the catheterization and transluminal viscodilation of Schlemm’s canal and cutting of the trabecular meshwork to reduce intraocular pressure in adult patients with open-angle glaucoma; and the SION® Surgical Instrument ("SION"), a bladeless, manually operated device used in ophthalmic surgical procedures to excise trabecular meshwork. The product portfolio for the Dry Eye segment consists of the TearCare® System ("TearCare") for ophthalmologists and optometrists. TearCare is a proprietary, interventional, dry eye device designed to melt and facilitate the comprehensive removal of meibomian gland obstructions and restore gland functionality and healthy oil production for adult patients with evaporative dry eye disease due to meibomian gland dysfunction (“MGD”) when used in conjunction with manual expression of the meibomian glands, enabling clearance of gland obstructions by physicians to address the leading cause of dry eye disease. Significant Risks and Uncertainties Since inception, the Company has incurred losses and negative cash flows from operations. As of September 30, 2024, the Company had an accumulated deficit of $ 334.5 million since inception and recorded a net loss of $ 39.7 million for the nine months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unaudited condensed consolidated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4:18Z</dcterms:created>
  <dcterms:modified xmlns:dcterms="http://purl.org/dc/terms/" xmlns:xsi="http://www.w3.org/2001/XMLSchema-instance" xsi:type="dcterms:W3CDTF">2024-11-07T21:24:18Z</dcterms:modified>
</cp:coreProperties>
</file>